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DENSED CONSOLIDATED STATEMEN" sheetId="7" r:id="rId7"/>
    <s:sheet name="The Company" sheetId="8" r:id="rId8"/>
    <s:sheet name="Recent Accounting Pronouncement" sheetId="9" r:id="rId9"/>
    <s:sheet name="Fair Value Measurements" sheetId="10" r:id="rId10"/>
    <s:sheet name="Share-Based Compensation" sheetId="11" r:id="rId11"/>
    <s:sheet name="Business Acquisitions" sheetId="12" r:id="rId12"/>
    <s:sheet name="Inventories" sheetId="13" r:id="rId13"/>
    <s:sheet name="Other Current Assets" sheetId="14" r:id="rId14"/>
    <s:sheet name="Other Assets" sheetId="15" r:id="rId15"/>
    <s:sheet name="Accrued Current Liabilities &amp; O" sheetId="16" r:id="rId16"/>
    <s:sheet name="Product Warranty" sheetId="17" r:id="rId17"/>
    <s:sheet name="Deferred Revenue" sheetId="18" r:id="rId18"/>
    <s:sheet name="Commitments &amp; Contingencies (No" sheetId="19" r:id="rId19"/>
    <s:sheet name="(Loss) Earnings Per Share" sheetId="20" r:id="rId20"/>
    <s:sheet name="Segment and Geographic Informat" sheetId="21" r:id="rId21"/>
    <s:sheet name="Restructuring and Cost Manageme" sheetId="22" r:id="rId22"/>
    <s:sheet name="Shareholders' Equity" sheetId="23" r:id="rId23"/>
    <s:sheet name="Fair Value Measurements (Tables" sheetId="24" r:id="rId24"/>
    <s:sheet name="Share-Based Compensation Expens" sheetId="25" r:id="rId25"/>
    <s:sheet name="Inventories (Tables)" sheetId="26" r:id="rId26"/>
    <s:sheet name="Other Current Assets (Tables)" sheetId="27" r:id="rId27"/>
    <s:sheet name="Other Assets (Tables)" sheetId="28" r:id="rId28"/>
    <s:sheet name="Accrued Current Liabilities &amp;29" sheetId="29" r:id="rId29"/>
    <s:sheet name="Product Warranty (Tables)" sheetId="30" r:id="rId30"/>
    <s:sheet name="Deferred Revenue (Tables)" sheetId="31" r:id="rId31"/>
    <s:sheet name="Earnings (Loss) Per Share (Tabl" sheetId="32" r:id="rId32"/>
    <s:sheet name="Segment and Geographic Inform33" sheetId="33" r:id="rId33"/>
    <s:sheet name="Restructuring and Cost Manage34" sheetId="34" r:id="rId34"/>
    <s:sheet name="Fair Value Measurements - Fair " sheetId="35" r:id="rId35"/>
    <s:sheet name="Share-Based Compensation - Expe" sheetId="36" r:id="rId36"/>
    <s:sheet name="Fair Value Measurements - Inves" sheetId="37" r:id="rId37"/>
    <s:sheet name="Business Acquisitions - Allocat" sheetId="38" r:id="rId38"/>
    <s:sheet name="Inventories - Components of Inv" sheetId="39" r:id="rId39"/>
    <s:sheet name="Trade Accounts Receivable (Deta" sheetId="40" r:id="rId40"/>
    <s:sheet name="Other Current Assets (Details)" sheetId="41" r:id="rId41"/>
    <s:sheet name="Other Assets (Details)" sheetId="42" r:id="rId42"/>
    <s:sheet name="Accrued Liabilities (Details)" sheetId="43" r:id="rId43"/>
    <s:sheet name="Product Warranty (Details)" sheetId="44" r:id="rId44"/>
    <s:sheet name="Deferred Revenue (Details)" sheetId="45" r:id="rId45"/>
    <s:sheet name="Earnings (Loss) Per Share - Rec" sheetId="46" r:id="rId46"/>
    <s:sheet name="Earnings (Loss) Per Share - Add" sheetId="47" r:id="rId47"/>
    <s:sheet name="Segment and Geographic Inform48" sheetId="48" r:id="rId48"/>
    <s:sheet name="Segment and Geographic Inform49" sheetId="49" r:id="rId49"/>
    <s:sheet name="Segment and Geographic Inform50" sheetId="50" r:id="rId50"/>
    <s:sheet name="Restructuring and Cost Manage51" sheetId="51" r:id="rId51"/>
    <s:sheet name="Shareholders' Equity - Share re" sheetId="52" r:id="rId52"/>
    <s:sheet name="Shareholders' Equity - Addition" sheetId="53" r:id="rId53"/>
  </s:sheets>
  <s:definedNames/>
  <s:calcPr calcId="124519" calcMode="auto" fullCalcOnLoad="1"/>
</s:workbook>
</file>

<file path=xl/sharedStrings.xml><?xml version="1.0" encoding="utf-8"?>
<sst xmlns="http://schemas.openxmlformats.org/spreadsheetml/2006/main" uniqueCount="442">
  <si>
    <t>Document and Entity Information - shares</t>
  </si>
  <si>
    <t>9 Months Ended</t>
  </si>
  <si>
    <t>Jan. 02, 2016</t>
  </si>
  <si>
    <t>Feb. 05, 2016</t>
  </si>
  <si>
    <t>Document And Entity Information [Abstract]</t>
  </si>
  <si>
    <t>Document Type</t>
  </si>
  <si>
    <t>10-Q</t>
  </si>
  <si>
    <t>Amendment Flag</t>
  </si>
  <si>
    <t>false</t>
  </si>
  <si>
    <t>Document Period End Date</t>
  </si>
  <si>
    <t>Jan. 2,
		2016</t>
  </si>
  <si>
    <t>Document Fiscal Year Focus</t>
  </si>
  <si>
    <t>Document Fiscal Period Focus</t>
  </si>
  <si>
    <t>Q3</t>
  </si>
  <si>
    <t>Entity Registrant Name</t>
  </si>
  <si>
    <t>ELECTRO SCIENTIFIC INDUSTRIES INC</t>
  </si>
  <si>
    <t>Entity Central Index Key</t>
  </si>
  <si>
    <t>Current Fiscal Year End Date</t>
  </si>
  <si>
    <t>--04-02</t>
  </si>
  <si>
    <t>Entity Well-know Seasoned Issuer</t>
  </si>
  <si>
    <t>No</t>
  </si>
  <si>
    <t>Entity Current Reporting Status</t>
  </si>
  <si>
    <t>Yes</t>
  </si>
  <si>
    <t>Entity Voluntary Filers</t>
  </si>
  <si>
    <t>Entity Filer Category</t>
  </si>
  <si>
    <t>Accelerated Filer</t>
  </si>
  <si>
    <t>Entity Common Stock, Shares Outstanding</t>
  </si>
  <si>
    <t>CONSOLIDATED BALANCE SHEETS - USD ($) $ in Thousands</t>
  </si>
  <si>
    <t>Mar. 28, 2015</t>
  </si>
  <si>
    <t>Current assets:</t>
  </si>
  <si>
    <t>Cash and cash equivalents</t>
  </si>
  <si>
    <t>Short-term investments</t>
  </si>
  <si>
    <t>Accounts Receivable, Net, Current</t>
  </si>
  <si>
    <t>Inventories</t>
  </si>
  <si>
    <t>Shipped systems pending acceptance</t>
  </si>
  <si>
    <t>Deferred income taxes, net</t>
  </si>
  <si>
    <t>Other current assets</t>
  </si>
  <si>
    <t>Total current assets</t>
  </si>
  <si>
    <t>Non-current assets:</t>
  </si>
  <si>
    <t>Property, plant and equipment, net</t>
  </si>
  <si>
    <t>Non-current deferred income taxes, net</t>
  </si>
  <si>
    <t>Goodwill</t>
  </si>
  <si>
    <t>Acquired intangible assets, net</t>
  </si>
  <si>
    <t>Other assets</t>
  </si>
  <si>
    <t>Total assets</t>
  </si>
  <si>
    <t>Current liabilities:</t>
  </si>
  <si>
    <t>Accounts payable</t>
  </si>
  <si>
    <t>Accrued liabilities</t>
  </si>
  <si>
    <t>Deferred Tax Liabilities, Tax Deferred Income</t>
  </si>
  <si>
    <t>Deferred revenue</t>
  </si>
  <si>
    <t>Total current liabilities</t>
  </si>
  <si>
    <t>Non-current liabilities:</t>
  </si>
  <si>
    <t>Non-current income taxes payable</t>
  </si>
  <si>
    <t>Deferred Tax Liabilities, Net, Noncurrent</t>
  </si>
  <si>
    <t>Liabilities, Other than Long-term Debt, Noncurrent</t>
  </si>
  <si>
    <t>Liabilities</t>
  </si>
  <si>
    <t>Commitments and Contingencies</t>
  </si>
  <si>
    <t xml:space="preserve"> </t>
  </si>
  <si>
    <t>Shareholders' equity:</t>
  </si>
  <si>
    <t>Preferred stock, without par value</t>
  </si>
  <si>
    <t>Common stock, without par value</t>
  </si>
  <si>
    <t>Retained earnings</t>
  </si>
  <si>
    <t>Accumulated other comprehensive income</t>
  </si>
  <si>
    <t>Total shareholders' equity</t>
  </si>
  <si>
    <t>Total liabilities and shareholders' equity</t>
  </si>
  <si>
    <t>CONSOLIDATED BALANCE SHEETS (Parenthetical) - USD ($) $ in Thousands</t>
  </si>
  <si>
    <t>Dec. 28, 2013</t>
  </si>
  <si>
    <t>Mar. 30, 2013</t>
  </si>
  <si>
    <t>Statement of Financial Position [Abstract]</t>
  </si>
  <si>
    <t>Trade receivables, allowances</t>
  </si>
  <si>
    <t>Accumulated Depreciation, Depletion and Amortization, Property, Plant, and Equipment</t>
  </si>
  <si>
    <t>Finite-Lived Intangible Assets, Accumulated Amortization</t>
  </si>
  <si>
    <t>Preferred stock, shares authorized</t>
  </si>
  <si>
    <t>Preferred stock, shares issued</t>
  </si>
  <si>
    <t>Common stock, shares authorized</t>
  </si>
  <si>
    <t>Common stock, issued</t>
  </si>
  <si>
    <t>Common stock, outstanding</t>
  </si>
  <si>
    <t>CONSOLIDATED STATEMENTS OF OPERATIONS - USD ($) shares in Thousands, $ in Thousands</t>
  </si>
  <si>
    <t>3 Months Ended</t>
  </si>
  <si>
    <t>Dec. 27, 2014</t>
  </si>
  <si>
    <t>Sales Revenue, Goods, Net</t>
  </si>
  <si>
    <t>Sales Revenue, Services, Net</t>
  </si>
  <si>
    <t>Net sales</t>
  </si>
  <si>
    <t>Cost of Goods Sold</t>
  </si>
  <si>
    <t>Cost of Services</t>
  </si>
  <si>
    <t>Cost of sales</t>
  </si>
  <si>
    <t>Gross profit</t>
  </si>
  <si>
    <t>Operating expenses:</t>
  </si>
  <si>
    <t>Selling, service and administration</t>
  </si>
  <si>
    <t>Research, development and engineering</t>
  </si>
  <si>
    <t>Business Combination, Integration Related Costs</t>
  </si>
  <si>
    <t>Restructuring Costs</t>
  </si>
  <si>
    <t>Net operating expenses</t>
  </si>
  <si>
    <t>Operating (loss) income</t>
  </si>
  <si>
    <t>Non-operating (expense) income:</t>
  </si>
  <si>
    <t>Interest and other (expense) income, net</t>
  </si>
  <si>
    <t>Other Nonoperating Income (Expense)</t>
  </si>
  <si>
    <t>Income (loss) before income taxes</t>
  </si>
  <si>
    <t>Provision for (benefit from) income taxes</t>
  </si>
  <si>
    <t>Net (loss) income</t>
  </si>
  <si>
    <t>Net (loss) income per share - basic</t>
  </si>
  <si>
    <t>Net (loss) income per share - diluted</t>
  </si>
  <si>
    <t>Weighted average number of shares - basic</t>
  </si>
  <si>
    <t>Weighted average number of shares - diluted</t>
  </si>
  <si>
    <t>Cash dividends paid per common share</t>
  </si>
  <si>
    <t>CONSOLIDATED STATEMENTS OF COMPREHENSIVE LOSS Statement - USD ($) $ in Thousands</t>
  </si>
  <si>
    <t>Foreign currency translation adjustment, net of taxes</t>
  </si>
  <si>
    <t>Accumulated other comprehensive loss related to benefit plan obligations, net of taxes</t>
  </si>
  <si>
    <t>Net unrealized (loss) gain on available-for-sale securities, net of taxes</t>
  </si>
  <si>
    <t>Comprehensive (loss) income</t>
  </si>
  <si>
    <t>CONSOLIDATED STATEMENTS OF COMPREHENSIVE LOSS (Parenthetical) - USD ($) $ in Thousands</t>
  </si>
  <si>
    <t>Foreign currency translation adjustment, taxes</t>
  </si>
  <si>
    <t>Other Comprehensive Income (Loss), Pension and Other Postretirement Benefit Plans, Tax</t>
  </si>
  <si>
    <t>Other Comprehensive Income (Loss), Unrealized Holding Gain (Loss) on Securities Arising During Period, Tax</t>
  </si>
  <si>
    <t>CONDENSED CONSOLIDATED STATEMENTS OF CASH FLOWS $ in Thousands</t>
  </si>
  <si>
    <t>Jan. 02, 2016USD ($)</t>
  </si>
  <si>
    <t>Dec. 27, 2014USD ($)</t>
  </si>
  <si>
    <t>CASH FLOWS FROM OPERATING ACTIVITIES</t>
  </si>
  <si>
    <t>Adjustments to reconcile net (loss) income to net cash (used in) provided by operating activities:</t>
  </si>
  <si>
    <t>Depreciation and amortization</t>
  </si>
  <si>
    <t>Amortization of acquired intangible assets</t>
  </si>
  <si>
    <t>Share-based compensation expense</t>
  </si>
  <si>
    <t>Gain on sale of property and equipment, net</t>
  </si>
  <si>
    <t>Provision for Doubtful Accounts</t>
  </si>
  <si>
    <t>Decrease (increase) in deferred income taxes</t>
  </si>
  <si>
    <t>Changes in operating accounts, net of acquisitions:</t>
  </si>
  <si>
    <t>Decrease (increase) in trade receivables, net</t>
  </si>
  <si>
    <t>Decrease (increase) in inventories</t>
  </si>
  <si>
    <t>Decrease (increase) in shipped systems pending acceptance</t>
  </si>
  <si>
    <t>Decrease (increase) in other current assets</t>
  </si>
  <si>
    <t>Increase (decrease) in accounts payable and accrued liabilities</t>
  </si>
  <si>
    <t>Increase (decrease) in deferred revenue</t>
  </si>
  <si>
    <t>Net cash (used in) provided by operating activities</t>
  </si>
  <si>
    <t>CASH FLOWS FROM INVESTING ACTIVITIES</t>
  </si>
  <si>
    <t>Purchase of investments</t>
  </si>
  <si>
    <t>Proceeds from sales and maturities of investments</t>
  </si>
  <si>
    <t>Purchase of property, plant and equipment</t>
  </si>
  <si>
    <t>Proceeds from sale of property, plant, and equipment</t>
  </si>
  <si>
    <t>Decrease (increase) in other assets</t>
  </si>
  <si>
    <t>Net cash (used in) provided by investing activities</t>
  </si>
  <si>
    <t>CASH FLOWS FROM FINANCING ACTIVITIES</t>
  </si>
  <si>
    <t>Cash dividends paid to shareholders</t>
  </si>
  <si>
    <t>Payments Related to Tax Withholding for Share-based Compensation</t>
  </si>
  <si>
    <t>Proceeds from Issuance of Common Stock</t>
  </si>
  <si>
    <t>Payments for Repurchase of Equity</t>
  </si>
  <si>
    <t>Net cash (used in) provided by financing activities</t>
  </si>
  <si>
    <t>Effect of exchange rate changes on cash</t>
  </si>
  <si>
    <t>NET CHANGE IN CASH AND CASH EQUIVALENTS</t>
  </si>
  <si>
    <t>Cash and Cash Equivalents, at Carrying Value</t>
  </si>
  <si>
    <t>SUPPLEMENTAL CASH FLOW INFORMATION</t>
  </si>
  <si>
    <t>Cash paid for interest</t>
  </si>
  <si>
    <t>Cash paid for income taxes</t>
  </si>
  <si>
    <t>Income tax refunds received</t>
  </si>
  <si>
    <t>Property, Plant and Equipment, Gross, Period Increase (Decrease)</t>
  </si>
  <si>
    <t>Property, Plant and Equipment, Additions</t>
  </si>
  <si>
    <t>The Company</t>
  </si>
  <si>
    <t>Organization, Consolidation and Presentation of Financial Statements [Abstract]</t>
  </si>
  <si>
    <t>Basis of Presentation These unaudited interim condensed consolidated financial statements have been prepared pursuant to the rules and regulations of the Securities and Exchange Commission. Certain information and footnote disclosures normally included in annual financial statements prepared in accordance with U.S. generally accepted accounting principles have been condensed or omitted in these interim statements. Accordingly, these condensed consolidated financial statements are to be read in conjunction with the financial statements and notes included in the Company's Annual Report on Form 10-K for its fiscal year ended March 28, 2015 . These interim statements include all adjustments (consisting of only normal recurring adjustments and accruals) necessary for a fair presentation of results for the interim periods presented. The results for interim periods are not necessarily indicative of the results of operations for the entire year. The preparation of financial statements in conformity with accounting principles generally accepted in the United States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may differ from those estimates. Management believes that the estimates used are reasonable. Significant estimates made by management include: revenue recognition; inventory valuation; product warranty reserves; allowance for doubtful accounts; accrued restructuring costs; share-based compensation; income taxes including the valuation of deferred tax assets; fair value measurements; valuation of cost method equity investments; valuation of long-lived assets; valuation of goodwill; and valuation of acquired technology. There have been no significant changes to the Company's significant accounting policies from those presented in Note 2 “Summary of Significant Accounting Policies” to the consolidated financial statements included in the Company's Annual Report on Form 10-K for its fiscal year ended March 28, 2015 . All references to years or quarters relate to fiscal years or fiscal quarters unless otherwise noted. The three quarters ended January 2, 2016 consisted of a 40-week period as compared to a 39-week period for the three quarters ended December 27, 2014. Similarly, the third quarter of 2016 ended January 2, 2016 was a 14-week period as compared to a 13-week period for the second quarter of 2016 ended September 26, 2015 and the third quarter of 2015 ended December 27, 2014. In the first quarter of 2016, certain prior period amounts were revised to conform to current year presentation. Please see Note 7 "Trade Accounts Receivable" and Note 10 "Accrued Current Liabilities &amp; Other Liabilities" .</t>
  </si>
  <si>
    <t>Recent Accounting Pronouncements</t>
  </si>
  <si>
    <t>New Accounting Pronouncements and Changes in Accounting Principles [Abstract]</t>
  </si>
  <si>
    <t>Recent Accounting Pronouncements In January 2016, the Financial Accounting Standards Board (“FASB”) issued Accounting Standards Update (“ASU”) 2016-01, "Financial Instruments - Overall (Subtopic 825-10)." ASU 2016-01 enhances the reporting model for financial instruments to provide users of financial statements with more decision-useful information by addressing certain aspects of recognition, measurement, presentation, and disclosure of financial instruments. The amendments simplify certain requirements and also reduce diversity in current practice for other requirements. ASU 2016-01 is effective for public companies' fiscal years beginning after December 15, 2017, which would be the Company's fiscal year ending March 30, 2019, including interim periods within those fiscal years. Except for the early application guidance specifically allowed in ASU 2016-01, early adoption is not permitted. We do not expect the adoption of ASU 2016-01 to have a material effect on our financial position, results of operations or cash flows. In November 2015, the FASB issued ASU 2015-17, "Income Taxes (Topic 740) - Balance Sheet Classification of Deferred Taxes." ASU 2015-17 simplifies the presentation of deferred income taxes, and requires that deferred tax liabilities and assets be classified as noncurrent in a classified statement of financial position. The amendments apply to all entities that present a classified statement of financial position, and aligns the presentation of deferred income tax assets and liabilities with International Financial Reporting Standards ("IFRS") IAS 1. ASU 2015-17 is effective for public companies' financial statements issued for annual periods beginning after December 15, 2016, which would be the Company's fiscal year ending March 31, 2018, and interim periods within those annual periods. Early application is permitted and may be applied either prospectively to all deferred tax liabilities and assets or retrospectively to all periods presented. The Company is currently evaluating the impact of adopting this guidance on its Consolidated Financial Statements and disclosures included within Notes to Consolidated Financial Statements. In August 2015, the FASB issued ASU No. 2015-14, which defers the effective date of ASU No. 2014-09 "Revenue from Contracts with Customers" one year to interim and annual reporting periods beginning after December 15, 2017, which would be the Company's fiscal year ending March 30, 2019. This guidance may be adopted retrospectively or under a modified retrospective method where the cumulative effect is recognized at the date of initial application. The Company is currently evaluating the impact of adopting this guidance on its Consolidated Financial Statements and disclosures included within Notes to Consolidated Financial Statements. In July 2015, the Financial Accounting Standards Board (“FASB”) issued Accounting Standards Update (“ASU”) 2015-11, “Simplifying the Measurement of Inventory (Topic 330).” ASU 2015-11 simplifies the accounting for the valuation of all inventory not accounted for using the last-in, first-out (“LIFO”) method by prescribing inventory be valued at the lower of cost and net realizable value. ASU 2015-11 is effective for public companies' annual periods, including interim periods within those fiscal years, beginning after December 15, 2016, which would be the Company's fiscal year ending March 31, 2018, on a prospective basis. Early adoption is permitted. We do not expect the adoption of ASU 2015-11 to have a material effect on our financial position, results of operations or cash flows.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beginning after December 15, 2015, which would be the Company's fiscal year ending April 1, 2017. Early adoption is permitted. We do not expect the adoption of ASU 2015-05 to have a material effect on our financial position, results of operations or cash flows. In June 2014, the FASB issued ASU No. 2014-12, "Compensation - Stock Compensation (Topic 718)." ASU No. 2014-12 addresses accounting for share-based payments when the terms of an award provide that a performance target could be achieved after the requisite service period. ASU 2014-12 indicates that, in such situations, the performance target should be treated as a performance condition and, accordingly, the performance target should not be reflected in estimating the grant-date fair value of the award. Instead, compensation cost should be recognized in the period in which it becomes probable that the performance target will be achieved. ASU 2014-12 is effective for annual periods and interim periods within those annual periods beginning after December 15, 2015, which would be the Company's fiscal year ending April 1, 2017. We do not expect the adoption of ASU 2014-12 to have a material effect on our financial position, results of operations or cash flows.</t>
  </si>
  <si>
    <t>Fair Value Measurements</t>
  </si>
  <si>
    <t>Fair Value Disclosures [Abstract]</t>
  </si>
  <si>
    <t>Fair Value Measurements Financial Assets and Liabilities Measured at Fair Value ASC Topic 820 establishes a three-tier fair value hierarchy, which prioritizes the inputs used in measuring fair value. These tiers include the following: • Level 1 , defined as observable inputs such as quoted prices in active markets for identical assets or liabilities; • Level 2 , defined as inputs that are observable either directly or indirectly such as quoted prices for similar assets or liabilities in active markets, quoted prices for identical or similar assets or liabilities in markets that are not active and other inputs that can be corroborated by observable market data; and • Level 3 , defined as unobservable inputs for which little or no market data exists, therefore requiring an entity to develop its own assumptions. The Company’s fair value hierarchy for its financial assets and liabilities measured at fair value on a recurring basis as of January 2, 2016 and March 28, 2015 was as follows (in thousands): January 2, 2016 Level 1 Level 2 Level 3 Total Cash equivalents: Money market securities $ 3,004 $ — $ — $ 3,004 Commercial paper — 8,948 — 8,948 Government agencies — 1,604 — 1,604 Total cash equivalents $ 3,004 $ 10,552 $ — $ 13,556 Short term investments - available for sale: Government agencies $ — $ 18,836 $ — $ 18,836 Total short-term investments - available for sale $ — $ 18,836 $ — $ 18,836 Forward purchase or (sale) contracts: Japanese Yen $ — $ (58 ) $ — $ (58 ) New Taiwan Dollar — (10 ) — (10 ) Korean Won — (68 ) — (68 ) Euro — (261 ) — (261 ) British Pound — (60 ) — (60 ) Chinese Renminbi — (17 ) — (17 ) Total forward contracts $ — $ (474 ) $ — $ (474 ) Deferred compensation plan assets:* Mutual funds and exchange traded funds $ 1,906 $ — $ — $ 1,906 Money market securities 543 — — 543 Total deferred compensation plan assets $ 2,449 $ — $ — $ 2,449 March 28, 2015 Level 1 Level 2 Level 3 Total Cash equivalents: Money market securities $ 14,280 $ — $ — $ 14,280 Commercial paper — 15,537 — 15,537 Government agencies — 2,702 — 2,702 Total cash equivalents $ 14,280 $ 18,239 $ — $ 32,519 Short term investments - available for sale: Corporate bonds $ — $ 853 $ — $ 853 Municipal bonds — 3,872 — 3,872 Total short-term investments - available for sale $ — $ 4,725 $ — $ 4,725 Forward purchase or (sale) contracts: Japanese Yen $ — $ (7 ) $ — $ (7 ) New Taiwan Dollar — 17 — 17 Korean Won — (44 ) — (44 ) Euro — 277 — 277 British Pound — (133 ) — (133 ) Chinese Renminbi — (34 ) — (34 ) Total forward contracts $ — $ 76 $ — $ 76 Deferred compensation plan assets:* Mutual funds and exchange traded funds $ 1,885 $ — $ — $ 1,885 Money market securities 190 — — 190 Total deferred compensation plan assets $ 2,075 $ — $ — $ 2,075 *These investments represent assets held in trust for our deferred compensation plan For Level 1 assets, the Company utilized quoted prices in active markets for identical assets. For Level 2 assets, exclusive of forward contracts, the Company utilized quoted prices in active markets for similar assets. For forward contracts, spot prices at January 2, 2016 and March 28, 2015 were utilized to calculate fair values. During the first three quarters of 2016 and 2015, there were no transfers between Level 1, 2 or 3 assets. Investments The Company’s investments at January 2, 2016 and March 28, 2015 were as follows (in thousands): Unrealized January 2, 2016 Cost Gain Loss Fair Value Available-for-sale securities (current): Government agencies 20,437 3 — 20,440 Commercial paper 8,948 — — 8,948 Mutual funds and exchange traded funds* 2,454 — (5 ) 2,449 Total Investments $ 31,839 $ 3 $ (5 ) $ 31,837 Unrealized March 28, 2015 Cost Gain Loss Fair Value Available-for-sale securities (current): Commercial paper $ 15,537 $ — $ — $ 15,537 Municipal bonds 3,870 2 — 3,872 Government agencies 2,702 — — 2,702 Corporate bonds 853 — — 853 Mutual funds and exchange traded funds* 1,950 125 — 2,075 Total Investments $ 24,912 $ 127 $ — $ 25,039 *These investments represent assets held in trust for our deferred compensation plan For purposes of determining gross realized gains and losses and reclassification out of accumulated other comprehensive income (loss), the cost of securities sold is based on specific identification. Net unrealized holding gains and losses on current available-for-sale securities included in accumulated other comprehensive income (loss) were insignificant as of January 2, 2016 and March 28, 2015 . Investments with underlying maturities within one year at January 2, 2016 , including cash equivalents, totaled $31.8 million .</t>
  </si>
  <si>
    <t>Share-Based Compensation</t>
  </si>
  <si>
    <t>Disclosure of Compensation Related Costs, Share-based Payments [Abstract]</t>
  </si>
  <si>
    <t>Share-Based Compensation The Company recognizes expense related to the fair value of its share-based compensation awards using the Black-Scholes model to estimate the fair value of awards on the date of grant, except for unvested restricted stock unit awards (RSUs) which are valued at the fair value of the Company's stock on the date of award. The Company recognizes compensation expense for all share-based compensation awards on a straight-line basis over the requisite service period of the award. Stock-settled stock appreciation rights (SARs) grant the right to receive shares of the Company's stock equivalent to the increase in stock value of a specified number of shares over a specified period of time, divided by the stock price at the time of exercise. The Company uses the Black-Scholes model to estimate the fair value of SARs. Similar to options, SARs are measured at the fair value of the award on the grant date and the expense is recognized on a straight-line basis over the requisite service period of the award. The Company granted a total of 705,700 RSUs and 467,000 SARs during the first three quarters of 2016 , but did not grant any stock options. The Company granted 827,700 RSUs and 634,523 SARs, and zero stock options during the first three quarters of 2015 . Share-based compensation expense was included in the Company’s Condensed Consolidated Statements of Operations as follows: Fiscal quarter ended Three fiscal quarters ended (In thousands) Jan 2, 2016 Dec 27, 2014 Jan 2, 2016 Dec 27, 2014 Cost of sales $ 103 $ 154 $ 347 $ 474 Selling, general and administrative 832 629 2,291 2,096 Research, development and engineering 188 256 613 832 Total share-based compensation expense $ 1,123 $ 1,039 $ 3,251 $ 3,402 The Company does not capitalize share-based compensation costs. As of January 2, 2016 , the Company had $8.1 million of total unrecognized share-based compensation costs, net of estimated forfeitures, which are expected to be recognized over a weighted average period of 2.0 years. The amounts shown in the table above for the fiscal quarter ended January 2, 2016 and three fiscal quarters ended January 2, 2016, do not include $191 thousand and $688 thousand, respectively, in share-based compensation expense related to acquisitions. Refer to Note 5 "Business Acquisition" for discussion of stock amounts considered compensation related to acquisitions.</t>
  </si>
  <si>
    <t>Business Acquisitions</t>
  </si>
  <si>
    <t>Business Combinations [Abstract]</t>
  </si>
  <si>
    <t>Business Acquisitions Fiscal 2015 On January 15, 2015, the Company acquired all of the outstanding shares of Wuhan Topwin Optoelectronics Technology Co., Ltd. (Topwin), a Chinese manufacturer of laser-based systems and as of March 28, 2015 the company performed a preliminary determination and allocation of purchase price to the identifiable acquired assets and liabilities. In the first quarter of 2016, the Company finalized the determination of purchase price, including the valuation of total consideration and the related contractual adjustments to working capital, and valuation of acquired assets and assumed liabilities. Analysis supporting the purchase price allocation included a valuation of assets and liabilities as of the closing date, an analysis of intangible assets and a detailed review of the opening balance sheet to determine other significant adjustments required to recognize assets and liabilities at fair value. Consideration was comprised of $7.6 million in cash and 748,944 shares of ESI common stock issuable over a three year period, valued at approximately $2.9 million as of the acquisition date. Of the $2.9 million in equity, one-half, or 374,472 shares, is contingent-based consideration and one-half, or 374,472 shares, is non-contingent and will be issued over a three year period beginning June 30, 2015. The contingent consideration is based on future performance of Topwin, as evaluated against targets for net income for each year over a three year period. One-third of the contingent shares will be issued after each year if the target is met for that year; however failing to meet stated targets will result in none of the contingent shares being issued for that year. As of the acquisition date, the fair value of the contingent consideration was estimated to be $0.4 million and the fair value of the 374,472 shares of non-contingent consideration was estimated to be $2.5 million . The fair value of the non-contingent and contingent shares was determined based on the estimated share price as of the issuance date derived through Monte Carlo simulation, discounted back to the acquisition date. The value of the contingent shares included consideration of the estimated probability of attainment of the net income targets. Additionally, the Company will issue, on the same terms described above, approximately 513,328 shares valued at $2.0 million , which, together with cash of $0.2 million , is treated as compensation to a Principal in the Company who was also a former shareholder of Topwin. Compensation expense will be recognized over the Principal's term of employment or related service period required by the purchase agreement through December 31, 2017. In the first three quarters of fiscal 2016, we have recognized approximately $0.7 million in compensation expense related to this agreement, comprised primarily of share-based compensation. The total purchase price of approximately $10.5 million , net of cash acquired, was allocated to the underlying assets acquired and liabilities assumed based on their fair values, as shown in the following table: (In thousands) Accounts receivable $ 454 Inventory 544 Prepaid expense and other current assets 295 Property, plant and equipment 23 Acquired intangibles 3,618 Goodwill 7,445 Accounts payable and other accrued liabilities (1,859 ) Total purchase price, net of cash acquired $ 10,520 The acquisition is expected to enable the Company to gain entry into the low total-cost-of-ownership solutions market in China and the goodwill of approximately $7.4 million recognized as a result of the acquisition was assigned to the Topwin reporting unit. The premium paid over the fair value of the individual assets acquired and liabilities assumed reflects the Company’s view that this acquisition was subject to competitive bidding and that it provided the Company with innovative design and manufacturing capabilities for laser-based manufacturing solutions across a variety of complementary applications, together with direct access to local China market, supply chain and opto-electronics knowledge center. None of the goodwill is expected to be deductible for tax purposes. As a result of the acquisition, the Company recorded approximately $4.9 million of identifiable assets, including $3.6 million of identifiable intangible assets and $1.9 million of identifiable liabilities. The acquired intangible assets consist primarily of $3.5 million of developed technology and will be amortized over their useful lives, which range from one to ten years. In the first three quarters of 2016, the Company incurred approximately $0.2 million in acquisition-related costs, which were included in Selling, general and administrative expenses in the Consolidated Statements of Operations. In 2015, the Company incurred approximately $0.8 million in acquisition-related costs, which were included in Selling, general and administrative expenses in the Consolidated Statements of Operations. The operating results of this acquisition are included in the Company’s results of operations since the date of acquisition. Pro forma financial information has not been provided for the acquisition of Topwin as it was not material to the Company’s operations and overall financial position.</t>
  </si>
  <si>
    <t>Inventory Disclosure [Abstract]</t>
  </si>
  <si>
    <t>Inventories Inventories are principally valued at standard costs, which approximate the lower of cost or market on a first-in, first-out basis. Components of inventories were as follows: (In thousands) Jan 2, 2016 Mar 28, 2015 Raw materials and purchased parts $ 39,688 $ 37,991 Work-in-process 14,874 14,834 Finished goods 6,319 3,812 $ 60,881 $ 56,637 In the third quarter of 2016 and 2015, the Company recorded a charge against inventory for write-offs associated with discontinued products of $1.4 million and zero, respectively.</t>
  </si>
  <si>
    <t>Other Current Assets</t>
  </si>
  <si>
    <t>Disclosure Other Current Assets [Abstract]</t>
  </si>
  <si>
    <t>Other Current Assets Other current assets consisted of the following: (In thousands) Jan 2, 2016 Mar 28, 2015 Prepaid expenses $ 2,542 $ 2,595 Acquisition related receivable — 1,180 Value added tax receivable 747 802 Other 1,082 1,513 $ 4,371 $ 6,090</t>
  </si>
  <si>
    <t>Other Assets</t>
  </si>
  <si>
    <t>Other Assets, Noncurrent Disclosure [Abstract]</t>
  </si>
  <si>
    <t>Other Assets Other assets consisted of the following: (In thousands) Jan 2, 2016 Mar 28, 2015 Consignment and demo equipment, net $ 8,070 $ 7,164 Non-current trade accounts receivable 288 3,656 Long term deposits and other 2,706 2,391 $ 11,064 $ 13,211</t>
  </si>
  <si>
    <t>Accrued Current Liabilities &amp; Other Liabilities Other liabilities (Notes)</t>
  </si>
  <si>
    <t>Other Liabilities Disclosure [Abstract]</t>
  </si>
  <si>
    <t>Accounts Payable and Accrued Liabilities Disclosure [Text Block]</t>
  </si>
  <si>
    <t>Accrued Current Liabilities &amp; Other Liabilities Accrued liabilities consisted of the following: (In thousands) Jan 2, 2016 Mar 28, 2015 Payroll-related liabilities $ 7,654 $ 6,723 Purchase order commitments and receipts 3,079 1,815 Product warranty accrual 3,046 3,342 Customer deposits 2,291 1,057 Professional fees payable 1,345 1,237 Restructuring costs payable 982 1,997 Other current liabilities 2,583 2,495 $ 20,980 $ 18,666 Included in other current liabilities above are accrued amounts for customer deposits, value-added taxes, freight, income taxes, and other similar items. Other liabilities (non-current) consisted of the following: (In thousands) Jan 2, 2016 Mar 28, 2015 Product warranty accrual $ 1,640 $ — Other non-current liabilities 1,526 1,571 $ 3,166 $ 1,571 Presentation of $1.6 million of Other non-current liabilities previously shown as current at March 28, 2015 was revised to reflect these amounts as non-current, which conforms to current period presentation.</t>
  </si>
  <si>
    <t>Product Warranty</t>
  </si>
  <si>
    <t>Product Warranties Disclosures [Abstract]</t>
  </si>
  <si>
    <t>Product Warranty The following is a reconciliation of the changes in the aggregate product warranty accrual: Fiscal quarter ended Three fiscal quarters ended (In thousands) Jan 2, 2016 Dec 27, 2014 Jan 2, 2016 Dec 27, 2014 Product warranty accrual, beginning $ 4,451 $ 3,152 $ 3,342 $ 4,215 Warranty charges incurred, net (2,057 ) (1,240 ) (5,604 ) (4,960 ) Provision for warranty charges 2,292 1,581 6,948 4,238 Product warranty accrual, ending $ 4,686 $ 3,493 $ 4,686 $ 3,493 Net warranty charges incurred include labor charges and costs of replacement parts for system repairs under warranty. These costs are recorded net of any estimated cost recoveries resulting from either successful repair of damaged parts or from warranties offered by the Company’s suppliers for defective components. The provision for warranty charges reflects the estimate of future anticipated net warranty costs to be incurred for all products under warranty at quarter end and is recorded to cost of sales. Of the total of $4.7 million in product warranty accrual at January 2, 2016 , $1.6 million is non-current and is included in Other liabilities on the Condensed Consolidated Balance Sheets.</t>
  </si>
  <si>
    <t>Deferred Revenue</t>
  </si>
  <si>
    <t>Deferred Revenue Disclosure [Abstract]</t>
  </si>
  <si>
    <t>Deferred Revenue Generally, revenue is recognized upon fulfillment of acceptance criteria at the Company's factory and transfer of risk and title. Revenue is deferred whenever title transfer is pending, risk has not transferred, and/or acceptance criteria have not yet been fulfilled. Deferred revenue occurrences include sales to Japanese customers, shipments of substantially new products and shipments with custom specifications and acceptance criteria. In sales involving multiple element arrangements, the relative selling price of any undelivered elements, including installation services, is deferred until the elements are delivered and acceptance criteria are met. Revenue related to maintenance and service contracts is deferred and recognized ratably over the duration of the contracts. The following is a reconciliation of the changes in deferred revenue: Fiscal quarter ended Three fiscal quarters ended (In thousands) Jan 2, 2016 Dec 27, 2014 Jan 2, 2016 Dec 27, 2014 Deferred revenue, beginning $ 12,662 $ 16,440 $ 12,376 $ 10,515 Revenue deferred 13,868 6,509 47,459 33,458 Revenue recognized (18,822 ) (15,126 ) (52,127 ) (36,150 ) Deferred revenue, ending $ 7,708 $ 7,823 $ 7,708 $ 7,823</t>
  </si>
  <si>
    <t>Commitments &amp; Contingencies (Notes)</t>
  </si>
  <si>
    <t>Commitments and Contingencies Disclosure [Abstract]</t>
  </si>
  <si>
    <t>Commitments and Contingencies Disclosure [Text Block]</t>
  </si>
  <si>
    <t>Commitments &amp; Contingencies On March 20, 2015, the Company entered into a loan and security agreement ("Loan Agreement") with Silicon Valley Bank, as lender. The Loan Agreement provides for a senior secured asset-based revolving credit facility (the “Credit Facility”) with up to $30 million available on a revolving basis, including a $15 million sublimit for letters of credit. The credit agreement expires March 20, 2018. At January 2, 2016 , we had no revolving loans or letters of credit outstanding under our Credit Facility, we were in compliance with all covenants, and were not in default under the Loan Agreement. The commitment fee on the amount of unused credit was 0.3 percent. We mitigate credit risk by transacting with highly rated counterparties for foreign exchange contracts, letters of credit and other transactions where counterparty risk is a factor. We have evaluated the non-performance risks associated with our lenders and other parties and believe them to be insignificant. From time to time we may be party to litigation arising in the normal course of business. Currently we are not party to any litigation we believe would have a material adverse effect on our financial position, results of operations, or cash flows.</t>
  </si>
  <si>
    <t>(Loss) Earnings Per Share</t>
  </si>
  <si>
    <t>Earnings Per Share [Abstract]</t>
  </si>
  <si>
    <t>14. Earnings (Loss) Per Share The following is a reconciliation of weighted average shares outstanding used in the calculation of basic and diluted earnings per share: Fiscal quarter ended Three fiscal quarters ended (In thousands, except per share data) Jan 2, 2016 Dec 27, 2014 Jan 2, 2016 Dec 27, 2014 Net loss $ (4,586 ) $ (6,376 ) $ (14,210 ) $ (20,870 ) Weighted average shares used for basic earnings per share 31,495 30,617 31,355 30,507 Incremental diluted shares — — — — Weighted average shares used for diluted earnings per share 31,495 30,617 31,355 30,507 Net loss per share: Basic $ (0.15 ) $ (0.21 ) $ (0.45 ) $ (0.68 ) Diluted $ (0.15 ) $ (0.21 ) $ (0.45 ) $ (0.68 ) Awards of options, SARs and RSUs representing an additional 2.9 million and 2.8 million shares of stock for the third quarter of 2016 and 2015 , respectively, and 2.6 million and 2.8 million shares of stock for the three quarters ended January 2, 2016 and December 27, 2014 , respectively, were not included in the calculation of diluted net earnings per share because their effect would have been antidilutive.</t>
  </si>
  <si>
    <t>Segment and Geographic Information (Notes)</t>
  </si>
  <si>
    <t>Segment and Geographic Information [Abstract]</t>
  </si>
  <si>
    <t>Segment Reporting Disclosure [Text Block]</t>
  </si>
  <si>
    <t>Segment and Geographic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Prior to the fourth quarter of 2015, we operated in one segment, high-technology manufacturing equipment, which was comprised of products that were classified in three groups: interconnect and micromachining, semiconductor and component. As a result of changes in our go-to-market strategies, common customer characteristics, and information utilized to manage our business, we realigned our products into two segments. Since the fourth quarter 2015 the Company has operated in two segments, Component Processing and Micromachining. Net sales by segment were as follows: Fiscal quarter ended Three fiscal quarters ended (In thousands) Jan 2, 2016 Dec 27, 2014 Jan 2, 2016 Dec 27, 2014 Component Processing $ 37,511 $ 31,830 $ 108,549 $ 94,486 Micromachining 5,831 11,831 24,356 27,061 $ 43,342 $ 43,661 $ 132,905 $ 121,547 Gross profits by segment were as follows: Fiscal quarter ended Three fiscal quarters ended (In thousands) Jan 2, 2016 Dec 27, 2014 Jan 2, 2016 Dec 27, 2014 Component Processing $ 17,969 $ 10,993 $ 45,466 $ 36,666 Micromachining 1,482 4,038 8,617 6,411 Corporate and other (1,730 ) (318 ) (2,564 ) (1,311 ) $ 17,721 $ 14,713 $ 51,519 $ 41,766 Net sales by geographic area, based on the location of the end user, were as follows: Fiscal quarter ended Three fiscal quarters ended (In thousands) Jan 2, 2016 Dec 27, 2014 Jan 2, 2016 Dec 27, 2014 Asia $ 33,278 $ 33,604 $ 103,843 $ 92,838 Americas 7,589 5,602 20,750 14,258 Europe 2,475 4,455 8,312 14,451 $ 43,342 $ 43,661 $ 132,905 $ 121,547</t>
  </si>
  <si>
    <t>Restructuring and Cost Management Plans</t>
  </si>
  <si>
    <t>Restructuring and Related Activities [Abstract]</t>
  </si>
  <si>
    <t>Restructuring and Cost Management Plans In March 2015, as a part of the plan to streamline manufacturing and development activities, the Company initiated a restructuring plan that included the closure of the assembly plant and development center located in Chelmsford, Massachusetts, which was part of our Component Processing segment. The original estimated completion date of the plan was the end of fiscal 2016 at a total estimated pre-tax cost of $5.5 million. See the Company's Form 10-K for the year ended March 28, 2015 for additional information related to restructuring and cost management plans. Net restructuring costs related to the above mentioned restructuring plan were $2.6 million in the first three quarters of 2016 and $5.6 million from the inception of the plan. Included in these costs were write-offs of leasehold improvements associated with the abandoned manufacturing facility, employee severance and related payments, and other wind-down costs. As of January 2, 2016 , most of the restructuring activities have been completed, and we expect to pay the remaining costs and accrued expenses primarily related to severance and employee benefits by the end of 2016. At January 2, 2016 and March 28, 2015 , the amount of unpaid restructuring costs included in accrued liabilities was $1.0 million and $2.0 million , respectively. The following table presents the amounts related to restructuring costs payable (in thousands): Restructuring &amp; cost management amounts payable as of March 28, 2015 $ 1,997 Employee severance and related benefits: Cash payments (3,612 ) Costs incurred and other adjustments 2,597 Restructuring &amp; cost management amounts payable as of January 2, 2016 $ 982</t>
  </si>
  <si>
    <t>Shareholders' Equity</t>
  </si>
  <si>
    <t>Stockholders' Equity Note [Abstract]</t>
  </si>
  <si>
    <t xml:space="preserve"> Shareholders’ Equity Share Repurchase Program In December 2011, the Board of Directors authorized a share repurchase program totaling $20.0 million to acquire shares of our outstanding common stock. The repurchases are to be made at management’s discretion in the open market or in privately negotiated transactions in compliance with applicable securities laws and other legal requirements and are subject to market conditions, share price and other factors. The Company did not repurchase any shares during the first three quarters of 2016 . In the first three quarters of 2015 the Company repurchased 207,738 shares for $1.5 million under this authorization at an average price of $7.01 per share, calculated inclusive of commissions and fees. There is no fixed completion date for the repurchase program. Dividends In February 2015, the Board of Directors suspended the quarterly dividend which was adopted by the Company in December 2011. The Company paid dividends in the first three quarters of 2015 under the 2011 dividend policy in the aggregate amount of $0.24 per share.</t>
  </si>
  <si>
    <t>Fair Value Measurements (Tables)</t>
  </si>
  <si>
    <t>Fair Value Hierarchy for Financial Assets Measured at Fair Value on Recurring Basis</t>
  </si>
  <si>
    <t>The Company’s fair value hierarchy for its financial assets and liabilities measured at fair value on a recurring basis as of January 2, 2016 and March 28, 2015 was as follows (in thousands): January 2, 2016 Level 1 Level 2 Level 3 Total Cash equivalents: Money market securities $ 3,004 $ — $ — $ 3,004 Commercial paper — 8,948 — 8,948 Government agencies — 1,604 — 1,604 Total cash equivalents $ 3,004 $ 10,552 $ — $ 13,556 Short term investments - available for sale: Government agencies $ — $ 18,836 $ — $ 18,836 Total short-term investments - available for sale $ — $ 18,836 $ — $ 18,836 Forward purchase or (sale) contracts: Japanese Yen $ — $ (58 ) $ — $ (58 ) New Taiwan Dollar — (10 ) — (10 ) Korean Won — (68 ) — (68 ) Euro — (261 ) — (261 ) British Pound — (60 ) — (60 ) Chinese Renminbi — (17 ) — (17 ) Total forward contracts $ — $ (474 ) $ — $ (474 ) Deferred compensation plan assets:* Mutual funds and exchange traded funds $ 1,906 $ — $ — $ 1,906 Money market securities 543 — — 543 Total deferred compensation plan assets $ 2,449 $ — $ — $ 2,449 March 28, 2015 Level 1 Level 2 Level 3 Total Cash equivalents: Money market securities $ 14,280 $ — $ — $ 14,280 Commercial paper — 15,537 — 15,537 Government agencies — 2,702 — 2,702 Total cash equivalents $ 14,280 $ 18,239 $ — $ 32,519 Short term investments - available for sale: Corporate bonds $ — $ 853 $ — $ 853 Municipal bonds — 3,872 — 3,872 Total short-term investments - available for sale $ — $ 4,725 $ — $ 4,725 Forward purchase or (sale) contracts: Japanese Yen $ — $ (7 ) $ — $ (7 ) New Taiwan Dollar — 17 — 17 Korean Won — (44 ) — (44 ) Euro — 277 — 277 British Pound — (133 ) — (133 ) Chinese Renminbi — (34 ) — (34 ) Total forward contracts $ — $ 76 $ — $ 76 Deferred compensation plan assets:* Mutual funds and exchange traded funds $ 1,885 $ — $ — $ 1,885 Money market securities 190 — — 190 Total deferred compensation plan assets $ 2,075 $ — $ — $ 2,075</t>
  </si>
  <si>
    <t>Investments</t>
  </si>
  <si>
    <t>The Company’s investments at January 2, 2016 and March 28, 2015 were as follows (in thousands): Unrealized January 2, 2016 Cost Gain Loss Fair Value Available-for-sale securities (current): Government agencies 20,437 3 — 20,440 Commercial paper 8,948 — — 8,948 Mutual funds and exchange traded funds* 2,454 — (5 ) 2,449 Total Investments $ 31,839 $ 3 $ (5 ) $ 31,837 Unrealized March 28, 2015 Cost Gain Loss Fair Value Available-for-sale securities (current): Commercial paper $ 15,537 $ — $ — $ 15,537 Municipal bonds 3,870 2 — 3,872 Government agencies 2,702 — — 2,702 Corporate bonds 853 — — 853 Mutual funds and exchange traded funds* 1,950 125 — 2,075 Total Investments $ 24,912 $ 127 $ — $ 25,039</t>
  </si>
  <si>
    <t>Share-Based Compensation Expense (Tables)</t>
  </si>
  <si>
    <t>Schedule of Employee Service Share-based Compensation, Allocation of Recognized Period Costs [Table Text Block]</t>
  </si>
  <si>
    <t>Share-based compensation expense was included in the Company’s Condensed Consolidated Statements of Operations as follows: Fiscal quarter ended Three fiscal quarters ended (In thousands) Jan 2, 2016 Dec 27, 2014 Jan 2, 2016 Dec 27, 2014 Cost of sales $ 103 $ 154 $ 347 $ 474 Selling, general and administrative 832 629 2,291 2,096 Research, development and engineering 188 256 613 832 Total share-based compensation expense $ 1,123 $ 1,039 $ 3,251 $ 3,402</t>
  </si>
  <si>
    <t>Inventories (Tables)</t>
  </si>
  <si>
    <t>Components of Inventories</t>
  </si>
  <si>
    <t>Components of inventories were as follows: (In thousands) Jan 2, 2016 Mar 28, 2015 Raw materials and purchased parts $ 39,688 $ 37,991 Work-in-process 14,874 14,834 Finished goods 6,319 3,812 $ 60,881 $ 56,637 In the third quarter of 2016 and 2015, the Company recorded a charge against inventory for write-offs associated with discontinued products of $1.4 million and zero, respectively.</t>
  </si>
  <si>
    <t>Other Current Assets (Tables)</t>
  </si>
  <si>
    <t>Other current assets consisted of the following: (In thousands) Jan 2, 2016 Mar 28, 2015 Prepaid expenses $ 2,542 $ 2,595 Acquisition related receivable — 1,180 Value added tax receivable 747 802 Other 1,082 1,513 $ 4,371 $ 6,090</t>
  </si>
  <si>
    <t>Other Assets (Tables)</t>
  </si>
  <si>
    <t>Other assets consisted of the following: (In thousands) Jan 2, 2016 Mar 28, 2015 Consignment and demo equipment, net $ 8,070 $ 7,164 Non-current trade accounts receivable 288 3,656 Long term deposits and other 2,706 2,391 $ 11,064 $ 13,211</t>
  </si>
  <si>
    <t>Accrued Current Liabilities &amp; Other Liabilities Other Liabilities Disclosure (Tables)</t>
  </si>
  <si>
    <t>Schedule of Accrued Liabilities [Table Text Block]</t>
  </si>
  <si>
    <t>Accrued liabilities consisted of the following: (In thousands) Jan 2, 2016 Mar 28, 2015 Payroll-related liabilities $ 7,654 $ 6,723 Purchase order commitments and receipts 3,079 1,815 Product warranty accrual 3,046 3,342 Customer deposits 2,291 1,057 Professional fees payable 1,345 1,237 Restructuring costs payable 982 1,997 Other current liabilities 2,583 2,495 $ 20,980 $ 18,666</t>
  </si>
  <si>
    <t>Other Noncurrent Liabilities [Table Text Block]</t>
  </si>
  <si>
    <t>(In thousands) Jan 2, 2016 Mar 28, 2015 Product warranty accrual $ 1,640 $ — Other non-current liabilities 1,526 1,571 $ 3,166 $ 1,571 Presentation of $1.6 million of Other non-current liabilities previously shown as current at March 28, 2015 was revised to reflect these amounts as non-current, which conforms to current period presentation.</t>
  </si>
  <si>
    <t>Product Warranty (Tables)</t>
  </si>
  <si>
    <t>Reconciliation of the Change in Aggregate Accrual for Product Warranty</t>
  </si>
  <si>
    <t>The following is a reconciliation of the changes in the aggregate product warranty accrual: Fiscal quarter ended Three fiscal quarters ended (In thousands) Jan 2, 2016 Dec 27, 2014 Jan 2, 2016 Dec 27, 2014 Product warranty accrual, beginning $ 4,451 $ 3,152 $ 3,342 $ 4,215 Warranty charges incurred, net (2,057 ) (1,240 ) (5,604 ) (4,960 ) Provision for warranty charges 2,292 1,581 6,948 4,238 Product warranty accrual, ending $ 4,686 $ 3,493 $ 4,686 $ 3,493</t>
  </si>
  <si>
    <t>Deferred Revenue (Tables)</t>
  </si>
  <si>
    <t>Reconciliation of the Changes in Deferred Revenue</t>
  </si>
  <si>
    <t>The following is a reconciliation of the changes in deferred revenue: Fiscal quarter ended Three fiscal quarters ended (In thousands) Jan 2, 2016 Dec 27, 2014 Jan 2, 2016 Dec 27, 2014 Deferred revenue, beginning $ 12,662 $ 16,440 $ 12,376 $ 10,515 Revenue deferred 13,868 6,509 47,459 33,458 Revenue recognized (18,822 ) (15,126 ) (52,127 ) (36,150 ) Deferred revenue, ending $ 7,708 $ 7,823 $ 7,708 $ 7,823</t>
  </si>
  <si>
    <t>Earnings (Loss) Per Share (Tables)</t>
  </si>
  <si>
    <t>Reconciliation of Weighted Average Shares Outstanding Used in Calculation of Basic and Diluted Earnings Per Share</t>
  </si>
  <si>
    <t>The following is a reconciliation of weighted average shares outstanding used in the calculation of basic and diluted earnings per share: Fiscal quarter ended Three fiscal quarters ended (In thousands, except per share data) Jan 2, 2016 Dec 27, 2014 Jan 2, 2016 Dec 27, 2014 Net loss $ (4,586 ) $ (6,376 ) $ (14,210 ) $ (20,870 ) Weighted average shares used for basic earnings per share 31,495 30,617 31,355 30,507 Incremental diluted shares — — — — Weighted average shares used for diluted earnings per share 31,495 30,617 31,355 30,507 Net loss per share: Basic $ (0.15 ) $ (0.21 ) $ (0.45 ) $ (0.68 ) Diluted $ (0.15 ) $ (0.21 ) $ (0.45 ) $ (0.68 )</t>
  </si>
  <si>
    <t>Segment and Geographic Information (Tables)</t>
  </si>
  <si>
    <t>Net Sales by Segments [Table Text Block]</t>
  </si>
  <si>
    <t>Net sales by segment were as follows: Fiscal quarter ended Three fiscal quarters ended (In thousands) Jan 2, 2016 Dec 27, 2014 Jan 2, 2016 Dec 27, 2014 Component Processing $ 37,511 $ 31,830 $ 108,549 $ 94,486 Micromachining 5,831 11,831 24,356 27,061 $ 43,342 $ 43,661 $ 132,905 $ 121,547</t>
  </si>
  <si>
    <t>Gross profit by Segments [Table Text Block]</t>
  </si>
  <si>
    <t>Gross profits by segment were as follows: Fiscal quarter ended Three fiscal quarters ended (In thousands) Jan 2, 2016 Dec 27, 2014 Jan 2, 2016 Dec 27, 2014 Component Processing $ 17,969 $ 10,993 $ 45,466 $ 36,666 Micromachining 1,482 4,038 8,617 6,411 Corporate and other (1,730 ) (318 ) (2,564 ) (1,311 ) $ 17,721 $ 14,713 $ 51,519 $ 41,766</t>
  </si>
  <si>
    <t>Net Sales by Geographic Areas [Table Text Block]</t>
  </si>
  <si>
    <t>Net sales by geographic area, based on the location of the end user, were as follows: Fiscal quarter ended Three fiscal quarters ended (In thousands) Jan 2, 2016 Dec 27, 2014 Jan 2, 2016 Dec 27, 2014 Asia $ 33,278 $ 33,604 $ 103,843 $ 92,838 Americas 7,589 5,602 20,750 14,258 Europe 2,475 4,455 8,312 14,451 $ 43,342 $ 43,661 $ 132,905 $ 121,547</t>
  </si>
  <si>
    <t>Restructuring and Cost Management Plans (Tables)</t>
  </si>
  <si>
    <t>Amounts Related to Restructuring Costs Payable</t>
  </si>
  <si>
    <t>The following table presents the amounts related to restructuring costs payable (in thousands): Restructuring &amp; cost management amounts payable as of March 28, 2015 $ 1,997 Employee severance and related benefits: Cash payments (3,612 ) Costs incurred and other adjustments 2,597 Restructuring &amp; cost management amounts payable as of January 2, 2016 $ 982</t>
  </si>
  <si>
    <t>Fair Value Measurements - Fair Value Hierarchy for Financial Assets Measured at Fair Value on Recurring Basis (Details) - USD ($) $ in Thousands</t>
  </si>
  <si>
    <t>Cash Equivalents [Member]</t>
  </si>
  <si>
    <t>Fair Value, Assets and Liabilities Measured on Recurring and Nonrecurring Basis</t>
  </si>
  <si>
    <t>Fair value of financial assets</t>
  </si>
  <si>
    <t>Short-term Investments [Member]</t>
  </si>
  <si>
    <t>Foreign Exchange Forward [Member]</t>
  </si>
  <si>
    <t>Deferred Compensation Plan Asset [Member]</t>
  </si>
  <si>
    <t>Deferred Compensation Plan Assets</t>
  </si>
  <si>
    <t>Level 1 | Cash Equivalents [Member]</t>
  </si>
  <si>
    <t>Level 1 | Short-term Investments [Member]</t>
  </si>
  <si>
    <t>Level 1 | Foreign Exchange Forward [Member]</t>
  </si>
  <si>
    <t>Level 1 | Deferred Compensation Plan Asset [Member]</t>
  </si>
  <si>
    <t>Level 2 | Cash Equivalents [Member]</t>
  </si>
  <si>
    <t>Level 2 | Short-term Investments [Member]</t>
  </si>
  <si>
    <t>Level 2 | Foreign Exchange Forward [Member]</t>
  </si>
  <si>
    <t>Level 2 | Deferred Compensation Plan Asset [Member]</t>
  </si>
  <si>
    <t>Level 3 | Cash Equivalents [Member]</t>
  </si>
  <si>
    <t>Level 3 | Short-term Investments [Member]</t>
  </si>
  <si>
    <t>Level 3 | Foreign Exchange Forward [Member]</t>
  </si>
  <si>
    <t>Level 3 | Deferred Compensation Plan Asset [Member]</t>
  </si>
  <si>
    <t>Money Market Instruments | Cash Equivalents [Member]</t>
  </si>
  <si>
    <t>Money Market Instruments | Level 1 | Cash Equivalents [Member]</t>
  </si>
  <si>
    <t>Commercial Paper | Cash Equivalents [Member]</t>
  </si>
  <si>
    <t>Commercial Paper | Level 1 | Cash Equivalents [Member]</t>
  </si>
  <si>
    <t>Commercial Paper | Level 2 | Cash Equivalents [Member]</t>
  </si>
  <si>
    <t>Corporate Bonds | Short-term Investments [Member]</t>
  </si>
  <si>
    <t>Corporate Bonds | Level 1 | Short-term Investments [Member]</t>
  </si>
  <si>
    <t>Corporate Bonds | Level 2 | Short-term Investments [Member]</t>
  </si>
  <si>
    <t>Government agencies | Cash Equivalents [Member]</t>
  </si>
  <si>
    <t>Government agencies | Short-term Investments [Member]</t>
  </si>
  <si>
    <t>Government agencies | Level 1 | Short-term Investments [Member]</t>
  </si>
  <si>
    <t>Government agencies | Level 2 | Cash Equivalents [Member]</t>
  </si>
  <si>
    <t>Government agencies | Level 2 | Short-term Investments [Member]</t>
  </si>
  <si>
    <t>Government agencies | Level 3 | Short-term Investments [Member]</t>
  </si>
  <si>
    <t>Municipal Bonds | Short-term Investments [Member]</t>
  </si>
  <si>
    <t>Municipal Bonds | Level 1 | Short-term Investments [Member]</t>
  </si>
  <si>
    <t>Municipal Bonds | Level 2 | Short-term Investments [Member]</t>
  </si>
  <si>
    <t>Forward purchase or (sale) contracts | Foreign Exchange Forward [Member] | Japanese Yen</t>
  </si>
  <si>
    <t>Forward purchase or (sale) contracts | Foreign Exchange Forward [Member] | New Taiwan Dollars</t>
  </si>
  <si>
    <t>Forward purchase or (sale) contracts | Foreign Exchange Forward [Member] | Korean Won</t>
  </si>
  <si>
    <t>Forward purchase or (sale) contracts | Foreign Exchange Forward [Member] | Euro</t>
  </si>
  <si>
    <t>Forward purchase or (sale) contracts | Foreign Exchange Forward [Member] | British Pound</t>
  </si>
  <si>
    <t>Forward purchase or (sale) contracts | Foreign Exchange Forward [Member] | Chinese Renminbi</t>
  </si>
  <si>
    <t>Forward purchase or (sale) contracts | Level 1 | Foreign Exchange Forward [Member]</t>
  </si>
  <si>
    <t>Forward purchase or (sale) contracts | Level 2 | Foreign Exchange Forward [Member]</t>
  </si>
  <si>
    <t>Forward purchase or (sale) contracts | Level 2 | Foreign Exchange Forward [Member] | Japanese Yen</t>
  </si>
  <si>
    <t>Forward purchase or (sale) contracts | Level 2 | Foreign Exchange Forward [Member] | New Taiwan Dollars</t>
  </si>
  <si>
    <t>Forward purchase or (sale) contracts | Level 2 | Foreign Exchange Forward [Member] | Korean Won</t>
  </si>
  <si>
    <t>Forward purchase or (sale) contracts | Level 2 | Foreign Exchange Forward [Member] | Euro</t>
  </si>
  <si>
    <t>Forward purchase or (sale) contracts | Level 2 | Foreign Exchange Forward [Member] | British Pound</t>
  </si>
  <si>
    <t>Forward purchase or (sale) contracts | Level 2 | Foreign Exchange Forward [Member] | Chinese Renminbi</t>
  </si>
  <si>
    <t>Money Market Funds [Member] | Deferred Compensation Plan Asset [Member]</t>
  </si>
  <si>
    <t>Money Market Funds [Member] | Level 1 | Deferred Compensation Plan Asset [Member]</t>
  </si>
  <si>
    <t>Money Market Funds [Member] | Level 2 | Deferred Compensation Plan Asset [Member]</t>
  </si>
  <si>
    <t>Money Market Funds [Member] | Level 3 | Deferred Compensation Plan Asset [Member]</t>
  </si>
  <si>
    <t>Exchange Traded Funds [Member] | Deferred Compensation Plan Asset [Member]</t>
  </si>
  <si>
    <t>[1]</t>
  </si>
  <si>
    <t>Exchange Traded Funds [Member] | Level 1 | Deferred Compensation Plan Asset [Member]</t>
  </si>
  <si>
    <t>Exchange Traded Funds [Member] | Level 2 | Deferred Compensation Plan Asset [Member]</t>
  </si>
  <si>
    <t>Exchange Traded Funds [Member] | Level 3 | Deferred Compensation Plan Asset [Member]</t>
  </si>
  <si>
    <t>*These investments represent assets held in trust for our deferred compensation plan</t>
  </si>
  <si>
    <t>Share-Based Compensation - Expense (Details) - USD ($) $ in Thousands</t>
  </si>
  <si>
    <t>Employee Service Share-based Compensation, Allocation of Recognized Period Costs</t>
  </si>
  <si>
    <t>Share-based Compensation Arrangement by Share-based Payment Award, Equity Instruments Other than Options, Grants in Period</t>
  </si>
  <si>
    <t>Share-based Compensation Arrangement by Share-based Payment Award, Options, Grants in Period, Gross</t>
  </si>
  <si>
    <t>Total share-based compensation expense</t>
  </si>
  <si>
    <t>Employee Service Share-based Compensation, Nonvested Awards, Total Compensation Cost Not yet Recognized, Period for Recognition</t>
  </si>
  <si>
    <t>2 years</t>
  </si>
  <si>
    <t>Cost of Sales</t>
  </si>
  <si>
    <t>Selling, General and Administrative Expenses</t>
  </si>
  <si>
    <t>Research and Development Expense</t>
  </si>
  <si>
    <t>Stock Options</t>
  </si>
  <si>
    <t>Employee Service Share-based Compensation, Nonvested Awards, Total Compensation Cost Not yet Recognized</t>
  </si>
  <si>
    <t>Fair Value Measurements - Investments (Details) - USD ($) $ in Thousands</t>
  </si>
  <si>
    <t>12 Months Ended</t>
  </si>
  <si>
    <t>Mar. 29, 2014</t>
  </si>
  <si>
    <t>Schedule of Available-for-sale Securities</t>
  </si>
  <si>
    <t>Available-for-sale Securities, Debt Maturities, Next Twelve Months, Amortized Cost Basis</t>
  </si>
  <si>
    <t>Available for sale Securities Current</t>
  </si>
  <si>
    <t>Cost</t>
  </si>
  <si>
    <t>Unrealized Gain</t>
  </si>
  <si>
    <t>Unrealized Loss</t>
  </si>
  <si>
    <t>Available-for-sale Securities</t>
  </si>
  <si>
    <t>Available for sale Securities Current | Commercial Paper</t>
  </si>
  <si>
    <t>Available for sale Securities Current | Government agencies</t>
  </si>
  <si>
    <t>Available for sale Securities Current | Corporate Bonds</t>
  </si>
  <si>
    <t>Available for sale Securities Current | Exchange Traded Funds [Member]</t>
  </si>
  <si>
    <t>Available for sale Securities Current | Municipal Bonds</t>
  </si>
  <si>
    <t>Business Acquisitions - Allocation of Purchase Price of Assets Acquired and Liabilities Assumed Based on the Fair Value (Details) - USD ($) $ in Thousands</t>
  </si>
  <si>
    <t>Jan. 15, 2015</t>
  </si>
  <si>
    <t>Business Acquisition [Line Items]</t>
  </si>
  <si>
    <t>Business Combination, Recognized Identifiable Assets Acquired and Liabilities Assumed, Current Assets, Receivables</t>
  </si>
  <si>
    <t>Business Combination, Recognized Identifiable Assets Acquired and Liabilities Assumed, Inventory</t>
  </si>
  <si>
    <t>Business Combination, Contingent Consideration Arrangements, Shares Issued or Issuable</t>
  </si>
  <si>
    <t>Shares grant as compensation</t>
  </si>
  <si>
    <t>Value of shares grant as compensation</t>
  </si>
  <si>
    <t>Cash compensation</t>
  </si>
  <si>
    <t>Allocated acquisition related compensation expenses</t>
  </si>
  <si>
    <t>Business Combination, Recognized Identifiable Assets Acquired and Liabilities Assumed, Intangible Assets, Other than Goodwill</t>
  </si>
  <si>
    <t>Business Combination, Recognized Identifiable Assets Acquired and Liabilities Assumed, Liabilities</t>
  </si>
  <si>
    <t>Topwin [Member]</t>
  </si>
  <si>
    <t>Payments to Acquire Businesses, Gross</t>
  </si>
  <si>
    <t>Business Acquisition, Equity Interest Issued or Issuable, Number of Shares</t>
  </si>
  <si>
    <t>Business Acquisition, Equity Interest Issued or Issuable, Value Assigned</t>
  </si>
  <si>
    <t>Business Combination, Non-Contingent Consideration Arrangements, Shares Issued or Issuable</t>
  </si>
  <si>
    <t>Business Combination, Non-Contingent Consideration, Liability</t>
  </si>
  <si>
    <t>Business Acquisition, Equity Interest Issued or Issuable, Number of Shares, Issuance Period</t>
  </si>
  <si>
    <t>3 years</t>
  </si>
  <si>
    <t>Business Combination, Contingent Consideration, Liability</t>
  </si>
  <si>
    <t>Acquired intangibles</t>
  </si>
  <si>
    <t>Acquisition-related Costs [Member]</t>
  </si>
  <si>
    <t>Business Combination, Recognized Identifiable Assets Acquired and Liabilities Assumed, Net</t>
  </si>
  <si>
    <t>Business Combination, Recognized Identifiable Assets Acquired and Liabilities Assumed, Property, Plant, and Equipment</t>
  </si>
  <si>
    <t>Business Combination, Bargain Purchase, Total Gain</t>
  </si>
  <si>
    <t>Business Combination, Bargain Purchase, Tax</t>
  </si>
  <si>
    <t>Minimum [Member]</t>
  </si>
  <si>
    <t>Acquired Finite-lived Intangible Assets, Weighted Average Useful Life</t>
  </si>
  <si>
    <t>1 year</t>
  </si>
  <si>
    <t>Maximum [Member]</t>
  </si>
  <si>
    <t>10 years</t>
  </si>
  <si>
    <t>Inventories - Components of Inventories (Details) - USD ($) $ in Thousands</t>
  </si>
  <si>
    <t>Raw materials and purchased parts</t>
  </si>
  <si>
    <t>Work-in-process</t>
  </si>
  <si>
    <t>Finished goods</t>
  </si>
  <si>
    <t>Trade Accounts Receivable (Details) - USD ($) $ in Thousands</t>
  </si>
  <si>
    <t>Trade Accounts Receivable [Abstract]</t>
  </si>
  <si>
    <t>Accounts Receivable, Net, Noncurrent</t>
  </si>
  <si>
    <t>Accounts Receivable, Net</t>
  </si>
  <si>
    <t>Other Current Assets (Details) - USD ($) $ in Thousands</t>
  </si>
  <si>
    <t>Prepaid expenses</t>
  </si>
  <si>
    <t>Business Combination, Contingent Consideration, Asset, Current</t>
  </si>
  <si>
    <t>Value added tax receivable</t>
  </si>
  <si>
    <t>Other</t>
  </si>
  <si>
    <t>Other Assets (Details) - USD ($) $ in Thousands</t>
  </si>
  <si>
    <t>Consignment and demo equipment, net</t>
  </si>
  <si>
    <t>Accrued Liabilities (Details) - USD ($) $ in Thousands</t>
  </si>
  <si>
    <t>Sep. 26, 2015</t>
  </si>
  <si>
    <t>Sep. 27, 2014</t>
  </si>
  <si>
    <t>Disclosure Accrued Liabilities [Abstract]</t>
  </si>
  <si>
    <t>Payroll-related liabilities</t>
  </si>
  <si>
    <t>Product warranty accrual</t>
  </si>
  <si>
    <t>Purchase order commitments and receipts</t>
  </si>
  <si>
    <t>Product Warranty Accrual, Current</t>
  </si>
  <si>
    <t>Customer Deposits, Current</t>
  </si>
  <si>
    <t>Accrued Professional Fees, Current</t>
  </si>
  <si>
    <t>Restructuring Reserve</t>
  </si>
  <si>
    <t>Payables and Accruals [Abstract]</t>
  </si>
  <si>
    <t>Product Warranty Accrual, Noncurrent</t>
  </si>
  <si>
    <t>Other Sundry Liabilities, Noncurrent</t>
  </si>
  <si>
    <t>Product Warranty (Details) - USD ($) $ in Thousands</t>
  </si>
  <si>
    <t>Product warranty accrual, beginning</t>
  </si>
  <si>
    <t>Warranty charges incurred, net</t>
  </si>
  <si>
    <t>Provision for warranty charges</t>
  </si>
  <si>
    <t>Product warranty accrual, ending</t>
  </si>
  <si>
    <t>Deferred Revenue (Details) - USD ($) $ in Thousands</t>
  </si>
  <si>
    <t>Deferred revenue, beginning</t>
  </si>
  <si>
    <t>Revenue deferred</t>
  </si>
  <si>
    <t>Revenue recognized</t>
  </si>
  <si>
    <t>Deferred revenue, ending</t>
  </si>
  <si>
    <t>Earnings (Loss) Per Share - Reconciliation of Weighted Average Shares Outstanding Used in Calculation of Basic and Diluted Earnings Per Share (Details) - USD ($) $ / shares in Units, shares in Thousands, $ in Thousands</t>
  </si>
  <si>
    <t>Net income (loss)</t>
  </si>
  <si>
    <t>Incremental diluted shares</t>
  </si>
  <si>
    <t>Weighted average shares used for diluted earnings per share</t>
  </si>
  <si>
    <t>Earnings (Loss) Per Share - Additional Information (Details) - shares shares in Millions</t>
  </si>
  <si>
    <t>Antidilutive Securities Excluded from Computation of Earnings Per Share</t>
  </si>
  <si>
    <t>Number of shares that are not included in the calculation of diluted net earnings per share</t>
  </si>
  <si>
    <t>Segment and Geographic Information Net Sales by Segments (Details) - USD ($) $ in Thousands</t>
  </si>
  <si>
    <t>Segment Reporting, Revenue Reconciling Item [Line Items]</t>
  </si>
  <si>
    <t>Component Processing [Member]</t>
  </si>
  <si>
    <t>Micromachining [Member]</t>
  </si>
  <si>
    <t>Segment and Geographic Information Gross Profit by Segments (Details) - USD ($) $ in Thousands</t>
  </si>
  <si>
    <t>Segment Reporting, Reconciling Item for Operating Profit (Loss) from Segment to Consolidated [Line Items]</t>
  </si>
  <si>
    <t>Gross Profit</t>
  </si>
  <si>
    <t>Corporate and Other [Member]</t>
  </si>
  <si>
    <t>Segment and Geographic Information Net Sales by Geographic Area (Details) - USD ($) $ in Thousands</t>
  </si>
  <si>
    <t>Revenues from External Customers and Long-Lived Assets [Line Items]</t>
  </si>
  <si>
    <t>Asia [Member]</t>
  </si>
  <si>
    <t>Americas [Member]</t>
  </si>
  <si>
    <t>Europe [Member]</t>
  </si>
  <si>
    <t>Restructuring and Cost Management Plans - Amounts Related to Restructuring Costs Payable (Details) $ in Thousands</t>
  </si>
  <si>
    <t>Restructuring Cost and Reserve [Line Items]</t>
  </si>
  <si>
    <t>Restructuring, Settlement and Impairment Provisions</t>
  </si>
  <si>
    <t>Restructuring Reserve [Roll Forward]</t>
  </si>
  <si>
    <t>Beginning balance</t>
  </si>
  <si>
    <t>Cash payments</t>
  </si>
  <si>
    <t>Other Restructuring Costs</t>
  </si>
  <si>
    <t>Ending balance</t>
  </si>
  <si>
    <t>Shareholders' Equity - Share repurchase (Details) - USD ($) $ / shares in Units, $ in Millions</t>
  </si>
  <si>
    <t>Dec. 09, 2011</t>
  </si>
  <si>
    <t>Statement of Stockholders' Equity [Abstract]</t>
  </si>
  <si>
    <t>Stock Repurchase Program, Authorized Amount</t>
  </si>
  <si>
    <t>Stock Repurchased During Period, Shares</t>
  </si>
  <si>
    <t>Stock Repurchased During Period, Value</t>
  </si>
  <si>
    <t>Treasury Stock Acquired, Average Cost Per Share</t>
  </si>
  <si>
    <t>Shareholders' Equity - Additional Information (Details) - USD ($) $ / shares in Units, $ in Thousands</t>
  </si>
  <si>
    <t>Equity, Class of Treasury Stock [Line Items]</t>
  </si>
  <si>
    <t>Payments of Dividends</t>
  </si>
  <si>
    <t>Common Stock, Dividends, Per Share, Cash Pai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726514</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6" t="n">
        <v>311272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3</v>
      </c>
      <c r="B1" s="2" t="s">
        <v>1</v>
      </c>
    </row>
    <row r="2" spans="1:2">
      <c r="B2" s="2" t="s">
        <v>2</v>
      </c>
    </row>
    <row r="3" spans="1:2">
      <c r="A3" s="3" t="s">
        <v>170</v>
      </c>
    </row>
    <row r="4" spans="1:2">
      <c r="A4" s="4" t="s">
        <v>33</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7</v>
      </c>
      <c r="B1" s="2" t="s">
        <v>2</v>
      </c>
      <c r="C1" s="2" t="s">
        <v>28</v>
      </c>
    </row>
    <row r="2" spans="1:3">
      <c r="A2" s="3" t="s">
        <v>29</v>
      </c>
    </row>
    <row r="3" spans="1:3">
      <c r="A3" s="4" t="s">
        <v>30</v>
      </c>
      <c r="B3" s="7" t="n">
        <v>42071</v>
      </c>
      <c r="C3" s="7" t="n">
        <v>50994</v>
      </c>
    </row>
    <row r="4" spans="1:3">
      <c r="A4" s="4" t="s">
        <v>31</v>
      </c>
      <c r="B4" s="6" t="n">
        <v>20771</v>
      </c>
      <c r="C4" s="6" t="n">
        <v>6612</v>
      </c>
    </row>
    <row r="5" spans="1:3">
      <c r="A5" s="4" t="s">
        <v>32</v>
      </c>
      <c r="B5" s="6" t="n">
        <v>37012</v>
      </c>
      <c r="C5" s="6" t="n">
        <v>42295</v>
      </c>
    </row>
    <row r="6" spans="1:3">
      <c r="A6" s="4" t="s">
        <v>33</v>
      </c>
      <c r="B6" s="6" t="n">
        <v>60881</v>
      </c>
      <c r="C6" s="6" t="n">
        <v>56637</v>
      </c>
    </row>
    <row r="7" spans="1:3">
      <c r="A7" s="4" t="s">
        <v>34</v>
      </c>
      <c r="B7" s="6" t="n">
        <v>1470</v>
      </c>
      <c r="C7" s="6" t="n">
        <v>2516</v>
      </c>
    </row>
    <row r="8" spans="1:3">
      <c r="A8" s="4" t="s">
        <v>35</v>
      </c>
      <c r="B8" s="6" t="n">
        <v>134</v>
      </c>
      <c r="C8" s="6" t="n">
        <v>178</v>
      </c>
    </row>
    <row r="9" spans="1:3">
      <c r="A9" s="4" t="s">
        <v>36</v>
      </c>
      <c r="B9" s="6" t="n">
        <v>4371</v>
      </c>
      <c r="C9" s="6" t="n">
        <v>6090</v>
      </c>
    </row>
    <row r="10" spans="1:3">
      <c r="A10" s="4" t="s">
        <v>37</v>
      </c>
      <c r="B10" s="6" t="n">
        <v>166710</v>
      </c>
      <c r="C10" s="6" t="n">
        <v>165322</v>
      </c>
    </row>
    <row r="11" spans="1:3">
      <c r="A11" s="3" t="s">
        <v>38</v>
      </c>
    </row>
    <row r="12" spans="1:3">
      <c r="A12" s="4" t="s">
        <v>39</v>
      </c>
      <c r="B12" s="6" t="n">
        <v>23507</v>
      </c>
      <c r="C12" s="6" t="n">
        <v>25858</v>
      </c>
    </row>
    <row r="13" spans="1:3">
      <c r="A13" s="4" t="s">
        <v>40</v>
      </c>
      <c r="B13" s="6" t="n">
        <v>98</v>
      </c>
      <c r="C13" s="6" t="n">
        <v>174</v>
      </c>
    </row>
    <row r="14" spans="1:3">
      <c r="A14" s="4" t="s">
        <v>41</v>
      </c>
      <c r="B14" s="6" t="n">
        <v>7445</v>
      </c>
      <c r="C14" s="6" t="n">
        <v>7717</v>
      </c>
    </row>
    <row r="15" spans="1:3">
      <c r="A15" s="4" t="s">
        <v>42</v>
      </c>
      <c r="B15" s="6" t="n">
        <v>7909</v>
      </c>
      <c r="C15" s="6" t="n">
        <v>8958</v>
      </c>
    </row>
    <row r="16" spans="1:3">
      <c r="A16" s="4" t="s">
        <v>43</v>
      </c>
      <c r="B16" s="6" t="n">
        <v>11064</v>
      </c>
      <c r="C16" s="6" t="n">
        <v>13211</v>
      </c>
    </row>
    <row r="17" spans="1:3">
      <c r="A17" s="4" t="s">
        <v>44</v>
      </c>
      <c r="B17" s="6" t="n">
        <v>216733</v>
      </c>
      <c r="C17" s="6" t="n">
        <v>221240</v>
      </c>
    </row>
    <row r="18" spans="1:3">
      <c r="A18" s="3" t="s">
        <v>45</v>
      </c>
    </row>
    <row r="19" spans="1:3">
      <c r="A19" s="4" t="s">
        <v>46</v>
      </c>
      <c r="B19" s="6" t="n">
        <v>16344</v>
      </c>
      <c r="C19" s="6" t="n">
        <v>9514</v>
      </c>
    </row>
    <row r="20" spans="1:3">
      <c r="A20" s="4" t="s">
        <v>47</v>
      </c>
      <c r="B20" s="6" t="n">
        <v>20980</v>
      </c>
      <c r="C20" s="6" t="n">
        <v>18666</v>
      </c>
    </row>
    <row r="21" spans="1:3">
      <c r="A21" s="4" t="s">
        <v>48</v>
      </c>
      <c r="B21" s="6" t="n">
        <v>174</v>
      </c>
      <c r="C21" s="6" t="n">
        <v>173</v>
      </c>
    </row>
    <row r="22" spans="1:3">
      <c r="A22" s="4" t="s">
        <v>49</v>
      </c>
      <c r="B22" s="6" t="n">
        <v>7708</v>
      </c>
      <c r="C22" s="6" t="n">
        <v>12376</v>
      </c>
    </row>
    <row r="23" spans="1:3">
      <c r="A23" s="4" t="s">
        <v>50</v>
      </c>
      <c r="B23" s="6" t="n">
        <v>45206</v>
      </c>
      <c r="C23" s="6" t="n">
        <v>40729</v>
      </c>
    </row>
    <row r="24" spans="1:3">
      <c r="A24" s="3" t="s">
        <v>51</v>
      </c>
    </row>
    <row r="25" spans="1:3">
      <c r="A25" s="4" t="s">
        <v>52</v>
      </c>
      <c r="B25" s="6" t="n">
        <v>1384</v>
      </c>
      <c r="C25" s="6" t="n">
        <v>1176</v>
      </c>
    </row>
    <row r="26" spans="1:3">
      <c r="A26" s="4" t="s">
        <v>53</v>
      </c>
      <c r="B26" s="6" t="n">
        <v>232</v>
      </c>
      <c r="C26" s="6" t="n">
        <v>443</v>
      </c>
    </row>
    <row r="27" spans="1:3">
      <c r="A27" s="4" t="s">
        <v>54</v>
      </c>
      <c r="B27" s="6" t="n">
        <v>3166</v>
      </c>
      <c r="C27" s="6" t="n">
        <v>1571</v>
      </c>
    </row>
    <row r="28" spans="1:3">
      <c r="A28" s="4" t="s">
        <v>55</v>
      </c>
      <c r="B28" s="7" t="n">
        <v>49988</v>
      </c>
      <c r="C28" s="7" t="n">
        <v>43919</v>
      </c>
    </row>
    <row r="29" spans="1:3">
      <c r="A29" s="4" t="s">
        <v>56</v>
      </c>
      <c r="B29" s="4" t="s">
        <v>57</v>
      </c>
      <c r="C29" s="4" t="s">
        <v>57</v>
      </c>
    </row>
    <row r="30" spans="1:3">
      <c r="A30" s="3" t="s">
        <v>58</v>
      </c>
    </row>
    <row r="31" spans="1:3">
      <c r="A31" s="4" t="s">
        <v>59</v>
      </c>
      <c r="B31" s="7" t="n">
        <v>0</v>
      </c>
      <c r="C31" s="7" t="n">
        <v>0</v>
      </c>
    </row>
    <row r="32" spans="1:3">
      <c r="A32" s="4" t="s">
        <v>60</v>
      </c>
      <c r="B32" s="6" t="n">
        <v>193547</v>
      </c>
      <c r="C32" s="6" t="n">
        <v>189134</v>
      </c>
    </row>
    <row r="33" spans="1:3">
      <c r="A33" s="4" t="s">
        <v>61</v>
      </c>
      <c r="B33" s="6" t="n">
        <v>-25950</v>
      </c>
      <c r="C33" s="6" t="n">
        <v>-11741</v>
      </c>
    </row>
    <row r="34" spans="1:3">
      <c r="A34" s="4" t="s">
        <v>62</v>
      </c>
      <c r="B34" s="6" t="n">
        <v>-852</v>
      </c>
      <c r="C34" s="6" t="n">
        <v>-72</v>
      </c>
    </row>
    <row r="35" spans="1:3">
      <c r="A35" s="4" t="s">
        <v>63</v>
      </c>
      <c r="B35" s="6" t="n">
        <v>166745</v>
      </c>
      <c r="C35" s="6" t="n">
        <v>177321</v>
      </c>
    </row>
    <row r="36" spans="1:3">
      <c r="A36" s="4" t="s">
        <v>64</v>
      </c>
      <c r="B36" s="7" t="n">
        <v>216733</v>
      </c>
      <c r="C36" s="7" t="n">
        <v>2212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6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3</v>
      </c>
      <c r="B1" s="2" t="s">
        <v>1</v>
      </c>
    </row>
    <row r="2" spans="1:2">
      <c r="B2" s="2" t="s">
        <v>2</v>
      </c>
    </row>
    <row r="3" spans="1:2">
      <c r="A3" s="3" t="s">
        <v>170</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6</v>
      </c>
      <c r="B1" s="2" t="s">
        <v>1</v>
      </c>
    </row>
    <row r="2" spans="1:2">
      <c r="B2" s="2" t="s">
        <v>2</v>
      </c>
    </row>
    <row r="3" spans="1:2">
      <c r="A3" s="3" t="s">
        <v>173</v>
      </c>
    </row>
    <row r="4" spans="1:2">
      <c r="A4" s="4" t="s">
        <v>172</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8</v>
      </c>
      <c r="B1" s="2" t="s">
        <v>1</v>
      </c>
    </row>
    <row r="2" spans="1:2">
      <c r="B2" s="2" t="s">
        <v>2</v>
      </c>
    </row>
    <row r="3" spans="1:2">
      <c r="A3" s="3" t="s">
        <v>176</v>
      </c>
    </row>
    <row r="4" spans="1:2">
      <c r="A4" s="4" t="s">
        <v>175</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7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66</v>
      </c>
      <c r="C1" s="2" t="s">
        <v>67</v>
      </c>
    </row>
    <row r="2" spans="1:3">
      <c r="A2" s="3" t="s">
        <v>68</v>
      </c>
    </row>
    <row r="3" spans="1:3">
      <c r="A3" s="4" t="s">
        <v>69</v>
      </c>
      <c r="B3" s="7" t="n">
        <v>827</v>
      </c>
      <c r="C3" s="7" t="n">
        <v>712</v>
      </c>
    </row>
    <row r="4" spans="1:3">
      <c r="A4" s="4" t="s">
        <v>70</v>
      </c>
      <c r="B4" s="6" t="n">
        <v>106352</v>
      </c>
      <c r="C4" s="6" t="n">
        <v>102901</v>
      </c>
    </row>
    <row r="5" spans="1:3">
      <c r="A5" s="4" t="s">
        <v>71</v>
      </c>
      <c r="B5" s="7" t="n">
        <v>20927</v>
      </c>
      <c r="C5" s="7" t="n">
        <v>19880</v>
      </c>
    </row>
    <row r="6" spans="1:3">
      <c r="A6" s="4" t="s">
        <v>59</v>
      </c>
      <c r="B6" s="7" t="n">
        <v>0</v>
      </c>
      <c r="C6" s="7" t="n">
        <v>0</v>
      </c>
    </row>
    <row r="7" spans="1:3">
      <c r="A7" s="4" t="s">
        <v>72</v>
      </c>
      <c r="B7" s="6" t="n">
        <v>1000000</v>
      </c>
      <c r="C7" s="6" t="n">
        <v>1000000</v>
      </c>
    </row>
    <row r="8" spans="1:3">
      <c r="A8" s="4" t="s">
        <v>73</v>
      </c>
      <c r="B8" s="6" t="n">
        <v>0</v>
      </c>
      <c r="C8" s="6" t="n">
        <v>0</v>
      </c>
    </row>
    <row r="9" spans="1:3">
      <c r="A9" s="4" t="s">
        <v>60</v>
      </c>
      <c r="B9" s="7" t="n">
        <v>0</v>
      </c>
      <c r="C9" s="7" t="n">
        <v>0</v>
      </c>
    </row>
    <row r="10" spans="1:3">
      <c r="A10" s="4" t="s">
        <v>74</v>
      </c>
      <c r="B10" s="6" t="n">
        <v>100000000</v>
      </c>
      <c r="C10" s="6" t="n">
        <v>100000000</v>
      </c>
    </row>
    <row r="11" spans="1:3">
      <c r="A11" s="4" t="s">
        <v>75</v>
      </c>
      <c r="B11" s="6" t="n">
        <v>31537000</v>
      </c>
      <c r="C11" s="6" t="n">
        <v>30704000</v>
      </c>
    </row>
    <row r="12" spans="1:3">
      <c r="A12" s="4" t="s">
        <v>76</v>
      </c>
      <c r="B12" s="6" t="n">
        <v>31537000</v>
      </c>
      <c r="C12" s="6" t="n">
        <v>3070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93</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234</v>
      </c>
      <c r="B1" s="2" t="s">
        <v>1</v>
      </c>
    </row>
    <row r="2" spans="1:2">
      <c r="B2" s="2" t="s">
        <v>2</v>
      </c>
    </row>
    <row r="3" spans="1:2">
      <c r="A3" s="3" t="s">
        <v>196</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1</v>
      </c>
      <c r="B1" s="2" t="s">
        <v>1</v>
      </c>
    </row>
    <row r="2" spans="1:2">
      <c r="B2" s="2" t="s">
        <v>2</v>
      </c>
    </row>
    <row r="3" spans="1:2">
      <c r="A3" s="3" t="s">
        <v>200</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4</v>
      </c>
      <c r="C1" s="2" t="s">
        <v>2</v>
      </c>
      <c r="D1" s="2" t="s">
        <v>28</v>
      </c>
    </row>
    <row r="2" spans="1:4">
      <c r="A2" s="4" t="s">
        <v>245</v>
      </c>
    </row>
    <row r="3" spans="1:4">
      <c r="A3" s="3" t="s">
        <v>246</v>
      </c>
    </row>
    <row r="4" spans="1:4">
      <c r="A4" s="4" t="s">
        <v>247</v>
      </c>
      <c r="C4" s="7" t="n">
        <v>13556</v>
      </c>
      <c r="D4" s="7" t="n">
        <v>32519</v>
      </c>
    </row>
    <row r="5" spans="1:4">
      <c r="A5" s="4" t="s">
        <v>248</v>
      </c>
    </row>
    <row r="6" spans="1:4">
      <c r="A6" s="3" t="s">
        <v>246</v>
      </c>
    </row>
    <row r="7" spans="1:4">
      <c r="A7" s="4" t="s">
        <v>247</v>
      </c>
      <c r="C7" s="6" t="n">
        <v>18836</v>
      </c>
      <c r="D7" s="6" t="n">
        <v>4725</v>
      </c>
    </row>
    <row r="8" spans="1:4">
      <c r="A8" s="4" t="s">
        <v>249</v>
      </c>
    </row>
    <row r="9" spans="1:4">
      <c r="A9" s="3" t="s">
        <v>246</v>
      </c>
    </row>
    <row r="10" spans="1:4">
      <c r="A10" s="4" t="s">
        <v>247</v>
      </c>
      <c r="C10" s="6" t="n">
        <v>474</v>
      </c>
      <c r="D10" s="6" t="n">
        <v>76</v>
      </c>
    </row>
    <row r="11" spans="1:4">
      <c r="A11" s="4" t="s">
        <v>250</v>
      </c>
    </row>
    <row r="12" spans="1:4">
      <c r="A12" s="3" t="s">
        <v>246</v>
      </c>
    </row>
    <row r="13" spans="1:4">
      <c r="A13" s="4" t="s">
        <v>251</v>
      </c>
      <c r="C13" s="6" t="n">
        <v>2449</v>
      </c>
      <c r="D13" s="6" t="n">
        <v>2075</v>
      </c>
    </row>
    <row r="14" spans="1:4">
      <c r="A14" s="4" t="s">
        <v>252</v>
      </c>
    </row>
    <row r="15" spans="1:4">
      <c r="A15" s="3" t="s">
        <v>246</v>
      </c>
    </row>
    <row r="16" spans="1:4">
      <c r="A16" s="4" t="s">
        <v>247</v>
      </c>
      <c r="C16" s="6" t="n">
        <v>3004</v>
      </c>
      <c r="D16" s="6" t="n">
        <v>14280</v>
      </c>
    </row>
    <row r="17" spans="1:4">
      <c r="A17" s="4" t="s">
        <v>253</v>
      </c>
    </row>
    <row r="18" spans="1:4">
      <c r="A18" s="3" t="s">
        <v>246</v>
      </c>
    </row>
    <row r="19" spans="1:4">
      <c r="A19" s="4" t="s">
        <v>247</v>
      </c>
      <c r="C19" s="6" t="n">
        <v>0</v>
      </c>
      <c r="D19" s="6" t="n">
        <v>0</v>
      </c>
    </row>
    <row r="20" spans="1:4">
      <c r="A20" s="4" t="s">
        <v>254</v>
      </c>
    </row>
    <row r="21" spans="1:4">
      <c r="A21" s="3" t="s">
        <v>246</v>
      </c>
    </row>
    <row r="22" spans="1:4">
      <c r="A22" s="4" t="s">
        <v>247</v>
      </c>
      <c r="C22" s="6" t="n">
        <v>0</v>
      </c>
    </row>
    <row r="23" spans="1:4">
      <c r="A23" s="4" t="s">
        <v>255</v>
      </c>
    </row>
    <row r="24" spans="1:4">
      <c r="A24" s="3" t="s">
        <v>246</v>
      </c>
    </row>
    <row r="25" spans="1:4">
      <c r="A25" s="4" t="s">
        <v>251</v>
      </c>
      <c r="C25" s="6" t="n">
        <v>2449</v>
      </c>
      <c r="D25" s="6" t="n">
        <v>2075</v>
      </c>
    </row>
    <row r="26" spans="1:4">
      <c r="A26" s="4" t="s">
        <v>256</v>
      </c>
    </row>
    <row r="27" spans="1:4">
      <c r="A27" s="3" t="s">
        <v>246</v>
      </c>
    </row>
    <row r="28" spans="1:4">
      <c r="A28" s="4" t="s">
        <v>247</v>
      </c>
      <c r="C28" s="6" t="n">
        <v>10552</v>
      </c>
      <c r="D28" s="6" t="n">
        <v>18239</v>
      </c>
    </row>
    <row r="29" spans="1:4">
      <c r="A29" s="4" t="s">
        <v>257</v>
      </c>
    </row>
    <row r="30" spans="1:4">
      <c r="A30" s="3" t="s">
        <v>246</v>
      </c>
    </row>
    <row r="31" spans="1:4">
      <c r="A31" s="4" t="s">
        <v>247</v>
      </c>
      <c r="C31" s="6" t="n">
        <v>18836</v>
      </c>
      <c r="D31" s="6" t="n">
        <v>4725</v>
      </c>
    </row>
    <row r="32" spans="1:4">
      <c r="A32" s="4" t="s">
        <v>258</v>
      </c>
    </row>
    <row r="33" spans="1:4">
      <c r="A33" s="3" t="s">
        <v>246</v>
      </c>
    </row>
    <row r="34" spans="1:4">
      <c r="A34" s="4" t="s">
        <v>247</v>
      </c>
      <c r="C34" s="6" t="n">
        <v>474</v>
      </c>
    </row>
    <row r="35" spans="1:4">
      <c r="A35" s="4" t="s">
        <v>259</v>
      </c>
    </row>
    <row r="36" spans="1:4">
      <c r="A36" s="3" t="s">
        <v>246</v>
      </c>
    </row>
    <row r="37" spans="1:4">
      <c r="A37" s="4" t="s">
        <v>251</v>
      </c>
      <c r="C37" s="6" t="n">
        <v>0</v>
      </c>
      <c r="D37" s="6" t="n">
        <v>0</v>
      </c>
    </row>
    <row r="38" spans="1:4">
      <c r="A38" s="4" t="s">
        <v>260</v>
      </c>
    </row>
    <row r="39" spans="1:4">
      <c r="A39" s="3" t="s">
        <v>246</v>
      </c>
    </row>
    <row r="40" spans="1:4">
      <c r="A40" s="4" t="s">
        <v>247</v>
      </c>
      <c r="C40" s="6" t="n">
        <v>0</v>
      </c>
    </row>
    <row r="41" spans="1:4">
      <c r="A41" s="4" t="s">
        <v>261</v>
      </c>
    </row>
    <row r="42" spans="1:4">
      <c r="A42" s="3" t="s">
        <v>246</v>
      </c>
    </row>
    <row r="43" spans="1:4">
      <c r="A43" s="4" t="s">
        <v>247</v>
      </c>
      <c r="C43" s="6" t="n">
        <v>0</v>
      </c>
    </row>
    <row r="44" spans="1:4">
      <c r="A44" s="4" t="s">
        <v>262</v>
      </c>
    </row>
    <row r="45" spans="1:4">
      <c r="A45" s="3" t="s">
        <v>246</v>
      </c>
    </row>
    <row r="46" spans="1:4">
      <c r="A46" s="4" t="s">
        <v>247</v>
      </c>
      <c r="C46" s="6" t="n">
        <v>0</v>
      </c>
    </row>
    <row r="47" spans="1:4">
      <c r="A47" s="4" t="s">
        <v>263</v>
      </c>
    </row>
    <row r="48" spans="1:4">
      <c r="A48" s="3" t="s">
        <v>246</v>
      </c>
    </row>
    <row r="49" spans="1:4">
      <c r="A49" s="4" t="s">
        <v>251</v>
      </c>
      <c r="C49" s="6" t="n">
        <v>0</v>
      </c>
      <c r="D49" s="6" t="n">
        <v>0</v>
      </c>
    </row>
    <row r="50" spans="1:4">
      <c r="A50" s="4" t="s">
        <v>264</v>
      </c>
    </row>
    <row r="51" spans="1:4">
      <c r="A51" s="3" t="s">
        <v>246</v>
      </c>
    </row>
    <row r="52" spans="1:4">
      <c r="A52" s="4" t="s">
        <v>247</v>
      </c>
      <c r="C52" s="6" t="n">
        <v>3004</v>
      </c>
      <c r="D52" s="6" t="n">
        <v>14280</v>
      </c>
    </row>
    <row r="53" spans="1:4">
      <c r="A53" s="4" t="s">
        <v>265</v>
      </c>
    </row>
    <row r="54" spans="1:4">
      <c r="A54" s="3" t="s">
        <v>246</v>
      </c>
    </row>
    <row r="55" spans="1:4">
      <c r="A55" s="4" t="s">
        <v>247</v>
      </c>
      <c r="C55" s="6" t="n">
        <v>3004</v>
      </c>
      <c r="D55" s="6" t="n">
        <v>14280</v>
      </c>
    </row>
    <row r="56" spans="1:4">
      <c r="A56" s="4" t="s">
        <v>266</v>
      </c>
    </row>
    <row r="57" spans="1:4">
      <c r="A57" s="3" t="s">
        <v>246</v>
      </c>
    </row>
    <row r="58" spans="1:4">
      <c r="A58" s="4" t="s">
        <v>247</v>
      </c>
      <c r="C58" s="6" t="n">
        <v>8948</v>
      </c>
      <c r="D58" s="6" t="n">
        <v>15537</v>
      </c>
    </row>
    <row r="59" spans="1:4">
      <c r="A59" s="4" t="s">
        <v>267</v>
      </c>
    </row>
    <row r="60" spans="1:4">
      <c r="A60" s="3" t="s">
        <v>246</v>
      </c>
    </row>
    <row r="61" spans="1:4">
      <c r="A61" s="4" t="s">
        <v>247</v>
      </c>
      <c r="D61" s="6" t="n">
        <v>0</v>
      </c>
    </row>
    <row r="62" spans="1:4">
      <c r="A62" s="4" t="s">
        <v>268</v>
      </c>
    </row>
    <row r="63" spans="1:4">
      <c r="A63" s="3" t="s">
        <v>246</v>
      </c>
    </row>
    <row r="64" spans="1:4">
      <c r="A64" s="4" t="s">
        <v>247</v>
      </c>
      <c r="C64" s="6" t="n">
        <v>8948</v>
      </c>
      <c r="D64" s="6" t="n">
        <v>15537</v>
      </c>
    </row>
    <row r="65" spans="1:4">
      <c r="A65" s="4" t="s">
        <v>269</v>
      </c>
    </row>
    <row r="66" spans="1:4">
      <c r="A66" s="3" t="s">
        <v>246</v>
      </c>
    </row>
    <row r="67" spans="1:4">
      <c r="A67" s="4" t="s">
        <v>247</v>
      </c>
      <c r="D67" s="6" t="n">
        <v>853</v>
      </c>
    </row>
    <row r="68" spans="1:4">
      <c r="A68" s="4" t="s">
        <v>270</v>
      </c>
    </row>
    <row r="69" spans="1:4">
      <c r="A69" s="3" t="s">
        <v>246</v>
      </c>
    </row>
    <row r="70" spans="1:4">
      <c r="A70" s="4" t="s">
        <v>247</v>
      </c>
      <c r="D70" s="6" t="n">
        <v>0</v>
      </c>
    </row>
    <row r="71" spans="1:4">
      <c r="A71" s="4" t="s">
        <v>271</v>
      </c>
    </row>
    <row r="72" spans="1:4">
      <c r="A72" s="3" t="s">
        <v>246</v>
      </c>
    </row>
    <row r="73" spans="1:4">
      <c r="A73" s="4" t="s">
        <v>247</v>
      </c>
      <c r="D73" s="6" t="n">
        <v>853</v>
      </c>
    </row>
    <row r="74" spans="1:4">
      <c r="A74" s="4" t="s">
        <v>272</v>
      </c>
    </row>
    <row r="75" spans="1:4">
      <c r="A75" s="3" t="s">
        <v>246</v>
      </c>
    </row>
    <row r="76" spans="1:4">
      <c r="A76" s="4" t="s">
        <v>247</v>
      </c>
      <c r="C76" s="6" t="n">
        <v>1604</v>
      </c>
      <c r="D76" s="6" t="n">
        <v>2702</v>
      </c>
    </row>
    <row r="77" spans="1:4">
      <c r="A77" s="4" t="s">
        <v>273</v>
      </c>
    </row>
    <row r="78" spans="1:4">
      <c r="A78" s="3" t="s">
        <v>246</v>
      </c>
    </row>
    <row r="79" spans="1:4">
      <c r="A79" s="4" t="s">
        <v>247</v>
      </c>
      <c r="C79" s="6" t="n">
        <v>18836</v>
      </c>
    </row>
    <row r="80" spans="1:4">
      <c r="A80" s="4" t="s">
        <v>274</v>
      </c>
    </row>
    <row r="81" spans="1:4">
      <c r="A81" s="3" t="s">
        <v>246</v>
      </c>
    </row>
    <row r="82" spans="1:4">
      <c r="A82" s="4" t="s">
        <v>247</v>
      </c>
      <c r="C82" s="6" t="n">
        <v>0</v>
      </c>
    </row>
    <row r="83" spans="1:4">
      <c r="A83" s="4" t="s">
        <v>275</v>
      </c>
    </row>
    <row r="84" spans="1:4">
      <c r="A84" s="3" t="s">
        <v>246</v>
      </c>
    </row>
    <row r="85" spans="1:4">
      <c r="A85" s="4" t="s">
        <v>247</v>
      </c>
      <c r="C85" s="6" t="n">
        <v>1604</v>
      </c>
      <c r="D85" s="6" t="n">
        <v>2702</v>
      </c>
    </row>
    <row r="86" spans="1:4">
      <c r="A86" s="4" t="s">
        <v>276</v>
      </c>
    </row>
    <row r="87" spans="1:4">
      <c r="A87" s="3" t="s">
        <v>246</v>
      </c>
    </row>
    <row r="88" spans="1:4">
      <c r="A88" s="4" t="s">
        <v>247</v>
      </c>
      <c r="C88" s="6" t="n">
        <v>18836</v>
      </c>
    </row>
    <row r="89" spans="1:4">
      <c r="A89" s="4" t="s">
        <v>277</v>
      </c>
    </row>
    <row r="90" spans="1:4">
      <c r="A90" s="3" t="s">
        <v>246</v>
      </c>
    </row>
    <row r="91" spans="1:4">
      <c r="A91" s="4" t="s">
        <v>247</v>
      </c>
      <c r="C91" s="6" t="n">
        <v>0</v>
      </c>
    </row>
    <row r="92" spans="1:4">
      <c r="A92" s="4" t="s">
        <v>278</v>
      </c>
    </row>
    <row r="93" spans="1:4">
      <c r="A93" s="3" t="s">
        <v>246</v>
      </c>
    </row>
    <row r="94" spans="1:4">
      <c r="A94" s="4" t="s">
        <v>247</v>
      </c>
      <c r="D94" s="6" t="n">
        <v>3872</v>
      </c>
    </row>
    <row r="95" spans="1:4">
      <c r="A95" s="4" t="s">
        <v>279</v>
      </c>
    </row>
    <row r="96" spans="1:4">
      <c r="A96" s="3" t="s">
        <v>246</v>
      </c>
    </row>
    <row r="97" spans="1:4">
      <c r="A97" s="4" t="s">
        <v>247</v>
      </c>
      <c r="D97" s="6" t="n">
        <v>0</v>
      </c>
    </row>
    <row r="98" spans="1:4">
      <c r="A98" s="4" t="s">
        <v>280</v>
      </c>
    </row>
    <row r="99" spans="1:4">
      <c r="A99" s="3" t="s">
        <v>246</v>
      </c>
    </row>
    <row r="100" spans="1:4">
      <c r="A100" s="4" t="s">
        <v>247</v>
      </c>
      <c r="D100" s="6" t="n">
        <v>3872</v>
      </c>
    </row>
    <row r="101" spans="1:4">
      <c r="A101" s="4" t="s">
        <v>281</v>
      </c>
    </row>
    <row r="102" spans="1:4">
      <c r="A102" s="3" t="s">
        <v>246</v>
      </c>
    </row>
    <row r="103" spans="1:4">
      <c r="A103" s="4" t="s">
        <v>247</v>
      </c>
      <c r="C103" s="6" t="n">
        <v>58</v>
      </c>
      <c r="D103" s="6" t="n">
        <v>7</v>
      </c>
    </row>
    <row r="104" spans="1:4">
      <c r="A104" s="4" t="s">
        <v>282</v>
      </c>
    </row>
    <row r="105" spans="1:4">
      <c r="A105" s="3" t="s">
        <v>246</v>
      </c>
    </row>
    <row r="106" spans="1:4">
      <c r="A106" s="4" t="s">
        <v>247</v>
      </c>
      <c r="C106" s="6" t="n">
        <v>10</v>
      </c>
      <c r="D106" s="6" t="n">
        <v>17</v>
      </c>
    </row>
    <row r="107" spans="1:4">
      <c r="A107" s="4" t="s">
        <v>283</v>
      </c>
    </row>
    <row r="108" spans="1:4">
      <c r="A108" s="3" t="s">
        <v>246</v>
      </c>
    </row>
    <row r="109" spans="1:4">
      <c r="A109" s="4" t="s">
        <v>247</v>
      </c>
      <c r="C109" s="6" t="n">
        <v>68</v>
      </c>
      <c r="D109" s="6" t="n">
        <v>44</v>
      </c>
    </row>
    <row r="110" spans="1:4">
      <c r="A110" s="4" t="s">
        <v>284</v>
      </c>
    </row>
    <row r="111" spans="1:4">
      <c r="A111" s="3" t="s">
        <v>246</v>
      </c>
    </row>
    <row r="112" spans="1:4">
      <c r="A112" s="4" t="s">
        <v>247</v>
      </c>
      <c r="C112" s="6" t="n">
        <v>261</v>
      </c>
      <c r="D112" s="6" t="n">
        <v>277</v>
      </c>
    </row>
    <row r="113" spans="1:4">
      <c r="A113" s="4" t="s">
        <v>285</v>
      </c>
    </row>
    <row r="114" spans="1:4">
      <c r="A114" s="3" t="s">
        <v>246</v>
      </c>
    </row>
    <row r="115" spans="1:4">
      <c r="A115" s="4" t="s">
        <v>247</v>
      </c>
      <c r="C115" s="6" t="n">
        <v>60</v>
      </c>
      <c r="D115" s="6" t="n">
        <v>133</v>
      </c>
    </row>
    <row r="116" spans="1:4">
      <c r="A116" s="4" t="s">
        <v>286</v>
      </c>
    </row>
    <row r="117" spans="1:4">
      <c r="A117" s="3" t="s">
        <v>246</v>
      </c>
    </row>
    <row r="118" spans="1:4">
      <c r="A118" s="4" t="s">
        <v>247</v>
      </c>
      <c r="C118" s="6" t="n">
        <v>17</v>
      </c>
      <c r="D118" s="6" t="n">
        <v>34</v>
      </c>
    </row>
    <row r="119" spans="1:4">
      <c r="A119" s="4" t="s">
        <v>287</v>
      </c>
    </row>
    <row r="120" spans="1:4">
      <c r="A120" s="3" t="s">
        <v>246</v>
      </c>
    </row>
    <row r="121" spans="1:4">
      <c r="A121" s="4" t="s">
        <v>247</v>
      </c>
      <c r="D121" s="6" t="n">
        <v>0</v>
      </c>
    </row>
    <row r="122" spans="1:4">
      <c r="A122" s="4" t="s">
        <v>288</v>
      </c>
    </row>
    <row r="123" spans="1:4">
      <c r="A123" s="3" t="s">
        <v>246</v>
      </c>
    </row>
    <row r="124" spans="1:4">
      <c r="A124" s="4" t="s">
        <v>247</v>
      </c>
      <c r="D124" s="6" t="n">
        <v>76</v>
      </c>
    </row>
    <row r="125" spans="1:4">
      <c r="A125" s="4" t="s">
        <v>289</v>
      </c>
    </row>
    <row r="126" spans="1:4">
      <c r="A126" s="3" t="s">
        <v>246</v>
      </c>
    </row>
    <row r="127" spans="1:4">
      <c r="A127" s="4" t="s">
        <v>247</v>
      </c>
      <c r="C127" s="6" t="n">
        <v>58</v>
      </c>
      <c r="D127" s="6" t="n">
        <v>7</v>
      </c>
    </row>
    <row r="128" spans="1:4">
      <c r="A128" s="4" t="s">
        <v>290</v>
      </c>
    </row>
    <row r="129" spans="1:4">
      <c r="A129" s="3" t="s">
        <v>246</v>
      </c>
    </row>
    <row r="130" spans="1:4">
      <c r="A130" s="4" t="s">
        <v>247</v>
      </c>
      <c r="C130" s="6" t="n">
        <v>10</v>
      </c>
      <c r="D130" s="6" t="n">
        <v>17</v>
      </c>
    </row>
    <row r="131" spans="1:4">
      <c r="A131" s="4" t="s">
        <v>291</v>
      </c>
    </row>
    <row r="132" spans="1:4">
      <c r="A132" s="3" t="s">
        <v>246</v>
      </c>
    </row>
    <row r="133" spans="1:4">
      <c r="A133" s="4" t="s">
        <v>247</v>
      </c>
      <c r="C133" s="6" t="n">
        <v>68</v>
      </c>
      <c r="D133" s="6" t="n">
        <v>44</v>
      </c>
    </row>
    <row r="134" spans="1:4">
      <c r="A134" s="4" t="s">
        <v>292</v>
      </c>
    </row>
    <row r="135" spans="1:4">
      <c r="A135" s="3" t="s">
        <v>246</v>
      </c>
    </row>
    <row r="136" spans="1:4">
      <c r="A136" s="4" t="s">
        <v>247</v>
      </c>
      <c r="C136" s="6" t="n">
        <v>261</v>
      </c>
      <c r="D136" s="6" t="n">
        <v>277</v>
      </c>
    </row>
    <row r="137" spans="1:4">
      <c r="A137" s="4" t="s">
        <v>293</v>
      </c>
    </row>
    <row r="138" spans="1:4">
      <c r="A138" s="3" t="s">
        <v>246</v>
      </c>
    </row>
    <row r="139" spans="1:4">
      <c r="A139" s="4" t="s">
        <v>247</v>
      </c>
      <c r="C139" s="6" t="n">
        <v>60</v>
      </c>
      <c r="D139" s="6" t="n">
        <v>133</v>
      </c>
    </row>
    <row r="140" spans="1:4">
      <c r="A140" s="4" t="s">
        <v>294</v>
      </c>
    </row>
    <row r="141" spans="1:4">
      <c r="A141" s="3" t="s">
        <v>246</v>
      </c>
    </row>
    <row r="142" spans="1:4">
      <c r="A142" s="4" t="s">
        <v>247</v>
      </c>
      <c r="C142" s="6" t="n">
        <v>17</v>
      </c>
      <c r="D142" s="6" t="n">
        <v>34</v>
      </c>
    </row>
    <row r="143" spans="1:4">
      <c r="A143" s="4" t="s">
        <v>295</v>
      </c>
    </row>
    <row r="144" spans="1:4">
      <c r="A144" s="3" t="s">
        <v>246</v>
      </c>
    </row>
    <row r="145" spans="1:4">
      <c r="A145" s="4" t="s">
        <v>251</v>
      </c>
      <c r="C145" s="6" t="n">
        <v>543</v>
      </c>
      <c r="D145" s="6" t="n">
        <v>190</v>
      </c>
    </row>
    <row r="146" spans="1:4">
      <c r="A146" s="4" t="s">
        <v>296</v>
      </c>
    </row>
    <row r="147" spans="1:4">
      <c r="A147" s="3" t="s">
        <v>246</v>
      </c>
    </row>
    <row r="148" spans="1:4">
      <c r="A148" s="4" t="s">
        <v>251</v>
      </c>
      <c r="C148" s="6" t="n">
        <v>543</v>
      </c>
      <c r="D148" s="6" t="n">
        <v>190</v>
      </c>
    </row>
    <row r="149" spans="1:4">
      <c r="A149" s="4" t="s">
        <v>297</v>
      </c>
    </row>
    <row r="150" spans="1:4">
      <c r="A150" s="3" t="s">
        <v>246</v>
      </c>
    </row>
    <row r="151" spans="1:4">
      <c r="A151" s="4" t="s">
        <v>251</v>
      </c>
      <c r="C151" s="6" t="n">
        <v>0</v>
      </c>
      <c r="D151" s="6" t="n">
        <v>0</v>
      </c>
    </row>
    <row r="152" spans="1:4">
      <c r="A152" s="4" t="s">
        <v>298</v>
      </c>
    </row>
    <row r="153" spans="1:4">
      <c r="A153" s="3" t="s">
        <v>246</v>
      </c>
    </row>
    <row r="154" spans="1:4">
      <c r="A154" s="4" t="s">
        <v>251</v>
      </c>
      <c r="C154" s="6" t="n">
        <v>0</v>
      </c>
      <c r="D154" s="6" t="n">
        <v>0</v>
      </c>
    </row>
    <row r="155" spans="1:4">
      <c r="A155" s="4" t="s">
        <v>299</v>
      </c>
    </row>
    <row r="156" spans="1:4">
      <c r="A156" s="3" t="s">
        <v>246</v>
      </c>
    </row>
    <row r="157" spans="1:4">
      <c r="A157" s="4" t="s">
        <v>251</v>
      </c>
      <c r="B157" s="4" t="s">
        <v>300</v>
      </c>
      <c r="C157" s="6" t="n">
        <v>1906</v>
      </c>
      <c r="D157" s="6" t="n">
        <v>1885</v>
      </c>
    </row>
    <row r="158" spans="1:4">
      <c r="A158" s="4" t="s">
        <v>301</v>
      </c>
    </row>
    <row r="159" spans="1:4">
      <c r="A159" s="3" t="s">
        <v>246</v>
      </c>
    </row>
    <row r="160" spans="1:4">
      <c r="A160" s="4" t="s">
        <v>251</v>
      </c>
      <c r="B160" s="4" t="s">
        <v>300</v>
      </c>
      <c r="C160" s="6" t="n">
        <v>1906</v>
      </c>
      <c r="D160" s="6" t="n">
        <v>1885</v>
      </c>
    </row>
    <row r="161" spans="1:4">
      <c r="A161" s="4" t="s">
        <v>302</v>
      </c>
    </row>
    <row r="162" spans="1:4">
      <c r="A162" s="3" t="s">
        <v>246</v>
      </c>
    </row>
    <row r="163" spans="1:4">
      <c r="A163" s="4" t="s">
        <v>251</v>
      </c>
      <c r="B163" s="4" t="s">
        <v>300</v>
      </c>
      <c r="C163" s="6" t="n">
        <v>0</v>
      </c>
      <c r="D163" s="6" t="n">
        <v>0</v>
      </c>
    </row>
    <row r="164" spans="1:4">
      <c r="A164" s="4" t="s">
        <v>303</v>
      </c>
    </row>
    <row r="165" spans="1:4">
      <c r="A165" s="3" t="s">
        <v>246</v>
      </c>
    </row>
    <row r="166" spans="1:4">
      <c r="A166" s="4" t="s">
        <v>251</v>
      </c>
      <c r="B166" s="4" t="s">
        <v>300</v>
      </c>
      <c r="C166" s="7" t="n">
        <v>0</v>
      </c>
      <c r="D166" s="7" t="n">
        <v>0</v>
      </c>
    </row>
    <row r="167" spans="1:4">
      <c r="A167" t="n"/>
    </row>
    <row r="168" spans="1:4">
      <c r="A168" s="4" t="s">
        <v>300</v>
      </c>
      <c r="B168" s="4" t="s">
        <v>304</v>
      </c>
    </row>
  </sheetData>
  <mergeCells count="3">
    <mergeCell ref="A1:B1"/>
    <mergeCell ref="A167:C167"/>
    <mergeCell ref="B168:C16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5</v>
      </c>
      <c r="B1" s="2" t="s">
        <v>78</v>
      </c>
      <c r="D1" s="2" t="s">
        <v>1</v>
      </c>
    </row>
    <row r="2" spans="1:5">
      <c r="B2" s="2" t="s">
        <v>2</v>
      </c>
      <c r="C2" s="2" t="s">
        <v>79</v>
      </c>
      <c r="D2" s="2" t="s">
        <v>2</v>
      </c>
      <c r="E2" s="2" t="s">
        <v>79</v>
      </c>
    </row>
    <row r="3" spans="1:5">
      <c r="A3" s="3" t="s">
        <v>306</v>
      </c>
    </row>
    <row r="4" spans="1:5">
      <c r="A4" s="4" t="s">
        <v>307</v>
      </c>
      <c r="D4" s="6" t="n">
        <v>705700</v>
      </c>
      <c r="E4" s="6" t="n">
        <v>827700</v>
      </c>
    </row>
    <row r="5" spans="1:5">
      <c r="A5" s="4" t="s">
        <v>308</v>
      </c>
      <c r="D5" s="6" t="n">
        <v>467000</v>
      </c>
      <c r="E5" s="6" t="n">
        <v>634523</v>
      </c>
    </row>
    <row r="6" spans="1:5">
      <c r="A6" s="4" t="s">
        <v>309</v>
      </c>
      <c r="B6" s="7" t="n">
        <v>1123</v>
      </c>
      <c r="C6" s="7" t="n">
        <v>1039</v>
      </c>
      <c r="D6" s="7" t="n">
        <v>3251</v>
      </c>
      <c r="E6" s="7" t="n">
        <v>3402</v>
      </c>
    </row>
    <row r="7" spans="1:5">
      <c r="A7" s="4" t="s">
        <v>310</v>
      </c>
      <c r="D7" s="4" t="s">
        <v>311</v>
      </c>
    </row>
    <row r="8" spans="1:5">
      <c r="A8" s="4" t="s">
        <v>312</v>
      </c>
    </row>
    <row r="9" spans="1:5">
      <c r="A9" s="3" t="s">
        <v>306</v>
      </c>
    </row>
    <row r="10" spans="1:5">
      <c r="A10" s="4" t="s">
        <v>309</v>
      </c>
      <c r="B10" s="6" t="n">
        <v>103</v>
      </c>
      <c r="C10" s="6" t="n">
        <v>154</v>
      </c>
      <c r="D10" s="7" t="n">
        <v>347</v>
      </c>
      <c r="E10" s="6" t="n">
        <v>474</v>
      </c>
    </row>
    <row r="11" spans="1:5">
      <c r="A11" s="4" t="s">
        <v>313</v>
      </c>
    </row>
    <row r="12" spans="1:5">
      <c r="A12" s="3" t="s">
        <v>306</v>
      </c>
    </row>
    <row r="13" spans="1:5">
      <c r="A13" s="4" t="s">
        <v>309</v>
      </c>
      <c r="B13" s="6" t="n">
        <v>832</v>
      </c>
      <c r="C13" s="6" t="n">
        <v>629</v>
      </c>
      <c r="D13" s="6" t="n">
        <v>2291</v>
      </c>
      <c r="E13" s="6" t="n">
        <v>2096</v>
      </c>
    </row>
    <row r="14" spans="1:5">
      <c r="A14" s="4" t="s">
        <v>314</v>
      </c>
    </row>
    <row r="15" spans="1:5">
      <c r="A15" s="3" t="s">
        <v>306</v>
      </c>
    </row>
    <row r="16" spans="1:5">
      <c r="A16" s="4" t="s">
        <v>309</v>
      </c>
      <c r="B16" s="6" t="n">
        <v>188</v>
      </c>
      <c r="C16" s="7" t="n">
        <v>256</v>
      </c>
      <c r="D16" s="6" t="n">
        <v>613</v>
      </c>
      <c r="E16" s="7" t="n">
        <v>832</v>
      </c>
    </row>
    <row r="17" spans="1:5">
      <c r="A17" s="4" t="s">
        <v>315</v>
      </c>
    </row>
    <row r="18" spans="1:5">
      <c r="A18" s="3" t="s">
        <v>306</v>
      </c>
    </row>
    <row r="19" spans="1:5">
      <c r="A19" s="4" t="s">
        <v>316</v>
      </c>
      <c r="B19" s="7" t="n">
        <v>8100</v>
      </c>
      <c r="D19" s="7" t="n">
        <v>8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r="1" spans="1:6">
      <c r="A1" s="1" t="s">
        <v>317</v>
      </c>
      <c r="B1" s="2" t="s">
        <v>78</v>
      </c>
      <c r="C1" s="2" t="s">
        <v>318</v>
      </c>
      <c r="E1" t="n"/>
    </row>
    <row r="2" spans="1:6">
      <c r="B2" s="2" t="s">
        <v>2</v>
      </c>
      <c r="C2" s="2" t="s">
        <v>319</v>
      </c>
      <c r="E2" s="2" t="s">
        <v>28</v>
      </c>
    </row>
    <row r="3" spans="1:6">
      <c r="A3" s="3" t="s">
        <v>320</v>
      </c>
    </row>
    <row r="4" spans="1:6">
      <c r="A4" s="4" t="s">
        <v>321</v>
      </c>
      <c r="B4" s="7" t="n">
        <v>31800</v>
      </c>
    </row>
    <row r="5" spans="1:6">
      <c r="A5" s="4" t="s">
        <v>322</v>
      </c>
    </row>
    <row r="6" spans="1:6">
      <c r="A6" s="3" t="s">
        <v>320</v>
      </c>
    </row>
    <row r="7" spans="1:6">
      <c r="A7" s="4" t="s">
        <v>323</v>
      </c>
      <c r="B7" s="6" t="n">
        <v>31839</v>
      </c>
      <c r="E7" s="7" t="n">
        <v>24912</v>
      </c>
    </row>
    <row r="8" spans="1:6">
      <c r="A8" s="4" t="s">
        <v>324</v>
      </c>
      <c r="B8" s="6" t="n">
        <v>3</v>
      </c>
      <c r="C8" s="7" t="n">
        <v>127</v>
      </c>
    </row>
    <row r="9" spans="1:6">
      <c r="A9" s="4" t="s">
        <v>325</v>
      </c>
      <c r="B9" s="6" t="n">
        <v>-5</v>
      </c>
      <c r="C9" s="6" t="n">
        <v>0</v>
      </c>
    </row>
    <row r="10" spans="1:6">
      <c r="A10" s="4" t="s">
        <v>326</v>
      </c>
      <c r="B10" s="6" t="n">
        <v>31837</v>
      </c>
      <c r="E10" s="6" t="n">
        <v>25039</v>
      </c>
    </row>
    <row r="11" spans="1:6">
      <c r="A11" s="4" t="s">
        <v>327</v>
      </c>
    </row>
    <row r="12" spans="1:6">
      <c r="A12" s="3" t="s">
        <v>320</v>
      </c>
    </row>
    <row r="13" spans="1:6">
      <c r="A13" s="4" t="s">
        <v>323</v>
      </c>
      <c r="B13" s="6" t="n">
        <v>8948</v>
      </c>
      <c r="E13" s="6" t="n">
        <v>15537</v>
      </c>
    </row>
    <row r="14" spans="1:6">
      <c r="A14" s="4" t="s">
        <v>324</v>
      </c>
      <c r="B14" s="6" t="n">
        <v>0</v>
      </c>
      <c r="C14" s="6" t="n">
        <v>0</v>
      </c>
    </row>
    <row r="15" spans="1:6">
      <c r="A15" s="4" t="s">
        <v>325</v>
      </c>
      <c r="B15" s="6" t="n">
        <v>0</v>
      </c>
      <c r="C15" s="6" t="n">
        <v>0</v>
      </c>
    </row>
    <row r="16" spans="1:6">
      <c r="A16" s="4" t="s">
        <v>326</v>
      </c>
      <c r="B16" s="6" t="n">
        <v>8948</v>
      </c>
      <c r="E16" s="6" t="n">
        <v>15537</v>
      </c>
    </row>
    <row r="17" spans="1:6">
      <c r="A17" s="4" t="s">
        <v>328</v>
      </c>
    </row>
    <row r="18" spans="1:6">
      <c r="A18" s="3" t="s">
        <v>320</v>
      </c>
    </row>
    <row r="19" spans="1:6">
      <c r="A19" s="4" t="s">
        <v>323</v>
      </c>
      <c r="B19" s="6" t="n">
        <v>20437</v>
      </c>
      <c r="E19" s="6" t="n">
        <v>2702</v>
      </c>
    </row>
    <row r="20" spans="1:6">
      <c r="A20" s="4" t="s">
        <v>324</v>
      </c>
      <c r="B20" s="6" t="n">
        <v>3</v>
      </c>
      <c r="C20" s="6" t="n">
        <v>0</v>
      </c>
    </row>
    <row r="21" spans="1:6">
      <c r="A21" s="4" t="s">
        <v>325</v>
      </c>
      <c r="B21" s="6" t="n">
        <v>0</v>
      </c>
      <c r="C21" s="6" t="n">
        <v>0</v>
      </c>
    </row>
    <row r="22" spans="1:6">
      <c r="A22" s="4" t="s">
        <v>326</v>
      </c>
      <c r="B22" s="6" t="n">
        <v>20440</v>
      </c>
      <c r="E22" s="6" t="n">
        <v>2702</v>
      </c>
    </row>
    <row r="23" spans="1:6">
      <c r="A23" s="4" t="s">
        <v>329</v>
      </c>
    </row>
    <row r="24" spans="1:6">
      <c r="A24" s="3" t="s">
        <v>320</v>
      </c>
    </row>
    <row r="25" spans="1:6">
      <c r="A25" s="4" t="s">
        <v>323</v>
      </c>
      <c r="E25" s="6" t="n">
        <v>853</v>
      </c>
    </row>
    <row r="26" spans="1:6">
      <c r="A26" s="4" t="s">
        <v>324</v>
      </c>
      <c r="C26" s="6" t="n">
        <v>0</v>
      </c>
    </row>
    <row r="27" spans="1:6">
      <c r="A27" s="4" t="s">
        <v>325</v>
      </c>
      <c r="C27" s="6" t="n">
        <v>0</v>
      </c>
    </row>
    <row r="28" spans="1:6">
      <c r="A28" s="4" t="s">
        <v>326</v>
      </c>
      <c r="E28" s="6" t="n">
        <v>853</v>
      </c>
    </row>
    <row r="29" spans="1:6">
      <c r="A29" s="4" t="s">
        <v>330</v>
      </c>
    </row>
    <row r="30" spans="1:6">
      <c r="A30" s="3" t="s">
        <v>320</v>
      </c>
    </row>
    <row r="31" spans="1:6">
      <c r="A31" s="4" t="s">
        <v>323</v>
      </c>
      <c r="B31" s="6" t="n">
        <v>2454</v>
      </c>
      <c r="E31" s="6" t="n">
        <v>1950</v>
      </c>
      <c r="F31" s="4" t="s">
        <v>300</v>
      </c>
    </row>
    <row r="32" spans="1:6">
      <c r="A32" s="4" t="s">
        <v>324</v>
      </c>
      <c r="B32" s="6" t="n">
        <v>0</v>
      </c>
      <c r="C32" s="6" t="n">
        <v>125</v>
      </c>
      <c r="D32" s="4" t="s">
        <v>300</v>
      </c>
    </row>
    <row r="33" spans="1:6">
      <c r="A33" s="4" t="s">
        <v>325</v>
      </c>
      <c r="B33" s="6" t="n">
        <v>-5</v>
      </c>
      <c r="C33" s="6" t="n">
        <v>0</v>
      </c>
      <c r="D33" s="4" t="s">
        <v>300</v>
      </c>
    </row>
    <row r="34" spans="1:6">
      <c r="A34" s="4" t="s">
        <v>326</v>
      </c>
      <c r="B34" s="7" t="n">
        <v>2449</v>
      </c>
      <c r="E34" s="6" t="n">
        <v>2075</v>
      </c>
      <c r="F34" s="4" t="s">
        <v>300</v>
      </c>
    </row>
    <row r="35" spans="1:6">
      <c r="A35" s="4" t="s">
        <v>331</v>
      </c>
    </row>
    <row r="36" spans="1:6">
      <c r="A36" s="3" t="s">
        <v>320</v>
      </c>
    </row>
    <row r="37" spans="1:6">
      <c r="A37" s="4" t="s">
        <v>323</v>
      </c>
      <c r="E37" s="6" t="n">
        <v>3870</v>
      </c>
    </row>
    <row r="38" spans="1:6">
      <c r="A38" s="4" t="s">
        <v>324</v>
      </c>
      <c r="C38" s="6" t="n">
        <v>2</v>
      </c>
    </row>
    <row r="39" spans="1:6">
      <c r="A39" s="4" t="s">
        <v>325</v>
      </c>
      <c r="C39" s="7" t="n">
        <v>0</v>
      </c>
    </row>
    <row r="40" spans="1:6">
      <c r="A40" s="4" t="s">
        <v>326</v>
      </c>
      <c r="E40" s="7" t="n">
        <v>3872</v>
      </c>
    </row>
    <row r="41" spans="1:6">
      <c r="A41" t="n"/>
    </row>
    <row r="42" spans="1:6">
      <c r="A42" s="4" t="s">
        <v>300</v>
      </c>
      <c r="B42" s="4" t="s">
        <v>304</v>
      </c>
    </row>
  </sheetData>
  <mergeCells count="7">
    <mergeCell ref="A1:A2"/>
    <mergeCell ref="C1:D1"/>
    <mergeCell ref="E1:F1"/>
    <mergeCell ref="C2:D2"/>
    <mergeCell ref="E2:F2"/>
    <mergeCell ref="A41:F41"/>
    <mergeCell ref="B42:F4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2</v>
      </c>
      <c r="B1" s="2" t="s">
        <v>333</v>
      </c>
      <c r="C1" s="2" t="s">
        <v>2</v>
      </c>
      <c r="D1" s="2" t="s">
        <v>79</v>
      </c>
      <c r="E1" s="2" t="s">
        <v>2</v>
      </c>
      <c r="F1" s="2" t="s">
        <v>79</v>
      </c>
      <c r="G1" s="2" t="s">
        <v>28</v>
      </c>
    </row>
    <row r="2" spans="1:7">
      <c r="A2" s="3" t="s">
        <v>334</v>
      </c>
    </row>
    <row r="3" spans="1:7">
      <c r="A3" s="4" t="s">
        <v>335</v>
      </c>
      <c r="B3" s="7" t="n">
        <v>454</v>
      </c>
    </row>
    <row r="4" spans="1:7">
      <c r="A4" s="4" t="s">
        <v>336</v>
      </c>
      <c r="B4" s="7" t="n">
        <v>544</v>
      </c>
    </row>
    <row r="5" spans="1:7">
      <c r="A5" s="4" t="s">
        <v>337</v>
      </c>
      <c r="B5" s="6" t="n">
        <v>374472</v>
      </c>
    </row>
    <row r="6" spans="1:7">
      <c r="A6" s="4" t="s">
        <v>338</v>
      </c>
      <c r="B6" s="6" t="n">
        <v>513328</v>
      </c>
    </row>
    <row r="7" spans="1:7">
      <c r="A7" s="4" t="s">
        <v>339</v>
      </c>
      <c r="B7" s="7" t="n">
        <v>2000</v>
      </c>
    </row>
    <row r="8" spans="1:7">
      <c r="A8" s="4" t="s">
        <v>340</v>
      </c>
      <c r="B8" s="6" t="n">
        <v>200</v>
      </c>
    </row>
    <row r="9" spans="1:7">
      <c r="A9" s="4" t="s">
        <v>341</v>
      </c>
      <c r="E9" s="7" t="n">
        <v>700</v>
      </c>
    </row>
    <row r="10" spans="1:7">
      <c r="A10" s="4" t="s">
        <v>41</v>
      </c>
      <c r="C10" s="7" t="n">
        <v>7445</v>
      </c>
      <c r="E10" s="6" t="n">
        <v>7445</v>
      </c>
      <c r="G10" s="7" t="n">
        <v>7717</v>
      </c>
    </row>
    <row r="11" spans="1:7">
      <c r="A11" s="4" t="s">
        <v>342</v>
      </c>
      <c r="G11" s="6" t="n">
        <v>4900</v>
      </c>
    </row>
    <row r="12" spans="1:7">
      <c r="A12" s="4" t="s">
        <v>343</v>
      </c>
      <c r="B12" s="6" t="n">
        <v>-1859</v>
      </c>
    </row>
    <row r="13" spans="1:7">
      <c r="A13" s="4" t="s">
        <v>90</v>
      </c>
      <c r="C13" s="7" t="n">
        <v>0</v>
      </c>
      <c r="D13" s="7" t="n">
        <v>0</v>
      </c>
      <c r="E13" s="7" t="n">
        <v>194</v>
      </c>
      <c r="F13" s="7" t="n">
        <v>0</v>
      </c>
      <c r="G13" s="6" t="n">
        <v>800</v>
      </c>
    </row>
    <row r="14" spans="1:7">
      <c r="A14" s="4" t="s">
        <v>344</v>
      </c>
    </row>
    <row r="15" spans="1:7">
      <c r="A15" s="3" t="s">
        <v>334</v>
      </c>
    </row>
    <row r="16" spans="1:7">
      <c r="A16" s="4" t="s">
        <v>345</v>
      </c>
      <c r="B16" s="7" t="n">
        <v>7600</v>
      </c>
    </row>
    <row r="17" spans="1:7">
      <c r="A17" s="4" t="s">
        <v>346</v>
      </c>
      <c r="B17" s="6" t="n">
        <v>748944</v>
      </c>
    </row>
    <row r="18" spans="1:7">
      <c r="A18" s="4" t="s">
        <v>347</v>
      </c>
      <c r="B18" s="7" t="n">
        <v>2900</v>
      </c>
    </row>
    <row r="19" spans="1:7">
      <c r="A19" s="4" t="s">
        <v>348</v>
      </c>
      <c r="B19" s="6" t="n">
        <v>374472</v>
      </c>
    </row>
    <row r="20" spans="1:7">
      <c r="A20" s="4" t="s">
        <v>349</v>
      </c>
      <c r="B20" s="7" t="n">
        <v>2500</v>
      </c>
    </row>
    <row r="21" spans="1:7">
      <c r="A21" s="4" t="s">
        <v>350</v>
      </c>
      <c r="B21" s="4" t="s">
        <v>351</v>
      </c>
    </row>
    <row r="22" spans="1:7">
      <c r="A22" s="4" t="s">
        <v>352</v>
      </c>
      <c r="B22" s="7" t="n">
        <v>400</v>
      </c>
    </row>
    <row r="23" spans="1:7">
      <c r="A23" s="4" t="s">
        <v>353</v>
      </c>
      <c r="G23" s="7" t="n">
        <v>3500</v>
      </c>
    </row>
    <row r="24" spans="1:7">
      <c r="A24" s="4" t="s">
        <v>354</v>
      </c>
    </row>
    <row r="25" spans="1:7">
      <c r="A25" s="3" t="s">
        <v>334</v>
      </c>
    </row>
    <row r="26" spans="1:7">
      <c r="A26" s="4" t="s">
        <v>355</v>
      </c>
      <c r="B26" s="6" t="n">
        <v>10520</v>
      </c>
    </row>
    <row r="27" spans="1:7">
      <c r="A27" s="4" t="s">
        <v>345</v>
      </c>
      <c r="B27" s="6" t="n">
        <v>295</v>
      </c>
    </row>
    <row r="28" spans="1:7">
      <c r="A28" s="4" t="s">
        <v>356</v>
      </c>
      <c r="B28" s="6" t="n">
        <v>23</v>
      </c>
    </row>
    <row r="29" spans="1:7">
      <c r="A29" s="4" t="s">
        <v>357</v>
      </c>
      <c r="B29" s="6" t="n">
        <v>3618</v>
      </c>
    </row>
    <row r="30" spans="1:7">
      <c r="A30" s="4" t="s">
        <v>358</v>
      </c>
      <c r="B30" s="7" t="n">
        <v>7445</v>
      </c>
    </row>
    <row r="31" spans="1:7">
      <c r="A31" s="4" t="s">
        <v>359</v>
      </c>
    </row>
    <row r="32" spans="1:7">
      <c r="A32" s="3" t="s">
        <v>334</v>
      </c>
    </row>
    <row r="33" spans="1:7">
      <c r="A33" s="4" t="s">
        <v>360</v>
      </c>
      <c r="B33" s="4" t="s">
        <v>361</v>
      </c>
    </row>
    <row r="34" spans="1:7">
      <c r="A34" s="4" t="s">
        <v>362</v>
      </c>
    </row>
    <row r="35" spans="1:7">
      <c r="A35" s="3" t="s">
        <v>334</v>
      </c>
    </row>
    <row r="36" spans="1:7">
      <c r="A36" s="4" t="s">
        <v>360</v>
      </c>
      <c r="B36" s="4" t="s">
        <v>36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64</v>
      </c>
      <c r="B1" s="2" t="s">
        <v>2</v>
      </c>
      <c r="C1" s="2" t="s">
        <v>28</v>
      </c>
    </row>
    <row r="2" spans="1:3">
      <c r="A2" s="3" t="s">
        <v>170</v>
      </c>
    </row>
    <row r="3" spans="1:3">
      <c r="A3" s="4" t="s">
        <v>365</v>
      </c>
      <c r="B3" s="7" t="n">
        <v>39688</v>
      </c>
      <c r="C3" s="7" t="n">
        <v>37991</v>
      </c>
    </row>
    <row r="4" spans="1:3">
      <c r="A4" s="4" t="s">
        <v>366</v>
      </c>
      <c r="B4" s="6" t="n">
        <v>14874</v>
      </c>
      <c r="C4" s="6" t="n">
        <v>14834</v>
      </c>
    </row>
    <row r="5" spans="1:3">
      <c r="A5" s="4" t="s">
        <v>367</v>
      </c>
      <c r="B5" s="6" t="n">
        <v>6319</v>
      </c>
      <c r="C5" s="6" t="n">
        <v>3812</v>
      </c>
    </row>
    <row r="6" spans="1:3">
      <c r="A6" s="4" t="s">
        <v>33</v>
      </c>
      <c r="B6" s="7" t="n">
        <v>60881</v>
      </c>
      <c r="C6" s="7" t="n">
        <v>566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31282</v>
      </c>
      <c r="C3" s="7" t="n">
        <v>31750</v>
      </c>
      <c r="D3" s="7" t="n">
        <v>98914</v>
      </c>
      <c r="E3" s="7" t="n">
        <v>85447</v>
      </c>
    </row>
    <row r="4" spans="1:5">
      <c r="A4" s="4" t="s">
        <v>81</v>
      </c>
      <c r="B4" s="6" t="n">
        <v>12060</v>
      </c>
      <c r="C4" s="6" t="n">
        <v>11911</v>
      </c>
      <c r="D4" s="6" t="n">
        <v>33991</v>
      </c>
      <c r="E4" s="6" t="n">
        <v>36100</v>
      </c>
    </row>
    <row r="5" spans="1:5">
      <c r="A5" s="4" t="s">
        <v>82</v>
      </c>
      <c r="B5" s="6" t="n">
        <v>43342</v>
      </c>
      <c r="C5" s="6" t="n">
        <v>43661</v>
      </c>
      <c r="D5" s="6" t="n">
        <v>132905</v>
      </c>
      <c r="E5" s="6" t="n">
        <v>121547</v>
      </c>
    </row>
    <row r="6" spans="1:5">
      <c r="A6" s="4" t="s">
        <v>83</v>
      </c>
      <c r="B6" s="6" t="n">
        <v>20292</v>
      </c>
      <c r="C6" s="6" t="n">
        <v>22031</v>
      </c>
      <c r="D6" s="6" t="n">
        <v>63922</v>
      </c>
      <c r="E6" s="6" t="n">
        <v>59707</v>
      </c>
    </row>
    <row r="7" spans="1:5">
      <c r="A7" s="4" t="s">
        <v>84</v>
      </c>
      <c r="B7" s="6" t="n">
        <v>5329</v>
      </c>
      <c r="C7" s="6" t="n">
        <v>6917</v>
      </c>
      <c r="D7" s="6" t="n">
        <v>17464</v>
      </c>
      <c r="E7" s="6" t="n">
        <v>20074</v>
      </c>
    </row>
    <row r="8" spans="1:5">
      <c r="A8" s="4" t="s">
        <v>85</v>
      </c>
      <c r="B8" s="6" t="n">
        <v>25621</v>
      </c>
      <c r="C8" s="6" t="n">
        <v>28948</v>
      </c>
      <c r="D8" s="6" t="n">
        <v>81386</v>
      </c>
      <c r="E8" s="6" t="n">
        <v>79781</v>
      </c>
    </row>
    <row r="9" spans="1:5">
      <c r="A9" s="4" t="s">
        <v>86</v>
      </c>
      <c r="B9" s="6" t="n">
        <v>17721</v>
      </c>
      <c r="C9" s="6" t="n">
        <v>14713</v>
      </c>
      <c r="D9" s="6" t="n">
        <v>51519</v>
      </c>
      <c r="E9" s="6" t="n">
        <v>41766</v>
      </c>
    </row>
    <row r="10" spans="1:5">
      <c r="A10" s="3" t="s">
        <v>87</v>
      </c>
    </row>
    <row r="11" spans="1:5">
      <c r="A11" s="4" t="s">
        <v>88</v>
      </c>
      <c r="B11" s="6" t="n">
        <v>12468</v>
      </c>
      <c r="C11" s="6" t="n">
        <v>12332</v>
      </c>
      <c r="D11" s="6" t="n">
        <v>37619</v>
      </c>
      <c r="E11" s="6" t="n">
        <v>36384</v>
      </c>
    </row>
    <row r="12" spans="1:5">
      <c r="A12" s="4" t="s">
        <v>89</v>
      </c>
      <c r="B12" s="6" t="n">
        <v>7778</v>
      </c>
      <c r="C12" s="6" t="n">
        <v>8384</v>
      </c>
      <c r="D12" s="6" t="n">
        <v>24706</v>
      </c>
      <c r="E12" s="6" t="n">
        <v>25953</v>
      </c>
    </row>
    <row r="13" spans="1:5">
      <c r="A13" s="4" t="s">
        <v>90</v>
      </c>
      <c r="B13" s="6" t="n">
        <v>0</v>
      </c>
      <c r="C13" s="6" t="n">
        <v>0</v>
      </c>
      <c r="D13" s="6" t="n">
        <v>194</v>
      </c>
      <c r="E13" s="6" t="n">
        <v>0</v>
      </c>
    </row>
    <row r="14" spans="1:5">
      <c r="A14" s="4" t="s">
        <v>91</v>
      </c>
      <c r="B14" s="6" t="n">
        <v>1944</v>
      </c>
      <c r="C14" s="6" t="n">
        <v>0</v>
      </c>
      <c r="D14" s="6" t="n">
        <v>2597</v>
      </c>
      <c r="E14" s="6" t="n">
        <v>0</v>
      </c>
    </row>
    <row r="15" spans="1:5">
      <c r="A15" s="4" t="s">
        <v>92</v>
      </c>
      <c r="B15" s="6" t="n">
        <v>22190</v>
      </c>
      <c r="C15" s="6" t="n">
        <v>20716</v>
      </c>
      <c r="D15" s="6" t="n">
        <v>65116</v>
      </c>
      <c r="E15" s="6" t="n">
        <v>62337</v>
      </c>
    </row>
    <row r="16" spans="1:5">
      <c r="A16" s="4" t="s">
        <v>93</v>
      </c>
      <c r="B16" s="6" t="n">
        <v>-4469</v>
      </c>
      <c r="C16" s="6" t="n">
        <v>-6003</v>
      </c>
      <c r="D16" s="6" t="n">
        <v>-13597</v>
      </c>
      <c r="E16" s="6" t="n">
        <v>-20571</v>
      </c>
    </row>
    <row r="17" spans="1:5">
      <c r="A17" s="3" t="s">
        <v>94</v>
      </c>
    </row>
    <row r="18" spans="1:5">
      <c r="A18" s="4" t="s">
        <v>95</v>
      </c>
      <c r="B18" s="6" t="n">
        <v>67</v>
      </c>
      <c r="C18" s="6" t="n">
        <v>64</v>
      </c>
      <c r="D18" s="6" t="n">
        <v>68</v>
      </c>
      <c r="E18" s="6" t="n">
        <v>-134</v>
      </c>
    </row>
    <row r="19" spans="1:5">
      <c r="A19" s="4" t="s">
        <v>96</v>
      </c>
      <c r="B19" s="6" t="n">
        <v>67</v>
      </c>
      <c r="C19" s="6" t="n">
        <v>64</v>
      </c>
      <c r="D19" s="6" t="n">
        <v>68</v>
      </c>
      <c r="E19" s="6" t="n">
        <v>-134</v>
      </c>
    </row>
    <row r="20" spans="1:5">
      <c r="A20" s="4" t="s">
        <v>97</v>
      </c>
      <c r="B20" s="6" t="n">
        <v>-4402</v>
      </c>
      <c r="C20" s="6" t="n">
        <v>-5939</v>
      </c>
      <c r="D20" s="6" t="n">
        <v>-13529</v>
      </c>
      <c r="E20" s="6" t="n">
        <v>-20705</v>
      </c>
    </row>
    <row r="21" spans="1:5">
      <c r="A21" s="4" t="s">
        <v>98</v>
      </c>
      <c r="B21" s="6" t="n">
        <v>184</v>
      </c>
      <c r="C21" s="6" t="n">
        <v>437</v>
      </c>
      <c r="D21" s="6" t="n">
        <v>681</v>
      </c>
      <c r="E21" s="6" t="n">
        <v>165</v>
      </c>
    </row>
    <row r="22" spans="1:5">
      <c r="A22" s="4" t="s">
        <v>99</v>
      </c>
      <c r="B22" s="7" t="n">
        <v>-4586</v>
      </c>
      <c r="C22" s="7" t="n">
        <v>-6376</v>
      </c>
      <c r="D22" s="7" t="n">
        <v>-14210</v>
      </c>
      <c r="E22" s="7" t="n">
        <v>-20870</v>
      </c>
    </row>
    <row r="23" spans="1:5">
      <c r="A23" s="4" t="s">
        <v>100</v>
      </c>
      <c r="B23" s="8" t="n">
        <v>-0.15</v>
      </c>
      <c r="C23" s="8" t="n">
        <v>-0.21</v>
      </c>
      <c r="D23" s="8" t="n">
        <v>-0.45</v>
      </c>
      <c r="E23" s="8" t="n">
        <v>-0.68</v>
      </c>
    </row>
    <row r="24" spans="1:5">
      <c r="A24" s="4" t="s">
        <v>101</v>
      </c>
      <c r="B24" s="8" t="n">
        <v>-0.15</v>
      </c>
      <c r="C24" s="8" t="n">
        <v>-0.21</v>
      </c>
      <c r="D24" s="8" t="n">
        <v>-0.45</v>
      </c>
      <c r="E24" s="8" t="n">
        <v>-0.68</v>
      </c>
    </row>
    <row r="25" spans="1:5">
      <c r="A25" s="4" t="s">
        <v>102</v>
      </c>
      <c r="B25" s="6" t="n">
        <v>31495</v>
      </c>
      <c r="C25" s="6" t="n">
        <v>30617</v>
      </c>
      <c r="D25" s="6" t="n">
        <v>31355</v>
      </c>
      <c r="E25" s="6" t="n">
        <v>30507</v>
      </c>
    </row>
    <row r="26" spans="1:5">
      <c r="A26" s="4" t="s">
        <v>103</v>
      </c>
      <c r="B26" s="6" t="n">
        <v>31495</v>
      </c>
      <c r="C26" s="6" t="n">
        <v>30617</v>
      </c>
      <c r="D26" s="6" t="n">
        <v>31355</v>
      </c>
      <c r="E26" s="6" t="n">
        <v>30507</v>
      </c>
    </row>
    <row r="27" spans="1:5">
      <c r="A27" s="4" t="s">
        <v>104</v>
      </c>
      <c r="B27" s="7" t="n">
        <v>0</v>
      </c>
      <c r="C27" s="8" t="n">
        <v>0.08</v>
      </c>
      <c r="D27" s="7" t="n">
        <v>0</v>
      </c>
      <c r="E27" s="8"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68</v>
      </c>
      <c r="B1" s="2" t="s">
        <v>2</v>
      </c>
      <c r="C1" s="2" t="s">
        <v>28</v>
      </c>
    </row>
    <row r="2" spans="1:3">
      <c r="A2" s="3" t="s">
        <v>369</v>
      </c>
    </row>
    <row r="3" spans="1:3">
      <c r="A3" s="4" t="s">
        <v>370</v>
      </c>
      <c r="B3" s="7" t="n">
        <v>288</v>
      </c>
      <c r="C3" s="7" t="n">
        <v>3656</v>
      </c>
    </row>
    <row r="4" spans="1:3">
      <c r="A4" s="4" t="s">
        <v>32</v>
      </c>
      <c r="B4" s="6" t="n">
        <v>37012</v>
      </c>
      <c r="C4" s="6" t="n">
        <v>42295</v>
      </c>
    </row>
    <row r="5" spans="1:3">
      <c r="A5" s="4" t="s">
        <v>371</v>
      </c>
      <c r="B5" s="7" t="n">
        <v>37300</v>
      </c>
      <c r="C5" s="7" t="n">
        <v>459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72</v>
      </c>
      <c r="B1" s="2" t="s">
        <v>2</v>
      </c>
      <c r="C1" s="2" t="s">
        <v>28</v>
      </c>
    </row>
    <row r="2" spans="1:3">
      <c r="A2" s="3" t="s">
        <v>173</v>
      </c>
    </row>
    <row r="3" spans="1:3">
      <c r="A3" s="4" t="s">
        <v>373</v>
      </c>
      <c r="B3" s="7" t="n">
        <v>2542</v>
      </c>
      <c r="C3" s="7" t="n">
        <v>2595</v>
      </c>
    </row>
    <row r="4" spans="1:3">
      <c r="A4" s="4" t="s">
        <v>374</v>
      </c>
      <c r="B4" s="6" t="n">
        <v>0</v>
      </c>
      <c r="C4" s="6" t="n">
        <v>1180</v>
      </c>
    </row>
    <row r="5" spans="1:3">
      <c r="A5" s="4" t="s">
        <v>375</v>
      </c>
      <c r="B5" s="6" t="n">
        <v>747</v>
      </c>
      <c r="C5" s="6" t="n">
        <v>802</v>
      </c>
    </row>
    <row r="6" spans="1:3">
      <c r="A6" s="4" t="s">
        <v>376</v>
      </c>
      <c r="B6" s="6" t="n">
        <v>1082</v>
      </c>
      <c r="C6" s="6" t="n">
        <v>1513</v>
      </c>
    </row>
    <row r="7" spans="1:3">
      <c r="A7" s="4" t="s">
        <v>36</v>
      </c>
      <c r="B7" s="7" t="n">
        <v>4371</v>
      </c>
      <c r="C7" s="7" t="n">
        <v>60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77</v>
      </c>
      <c r="B1" s="2" t="s">
        <v>2</v>
      </c>
      <c r="C1" s="2" t="s">
        <v>28</v>
      </c>
    </row>
    <row r="2" spans="1:3">
      <c r="A2" s="3" t="s">
        <v>176</v>
      </c>
    </row>
    <row r="3" spans="1:3">
      <c r="A3" s="4" t="s">
        <v>378</v>
      </c>
      <c r="B3" s="7" t="n">
        <v>8070</v>
      </c>
      <c r="C3" s="7" t="n">
        <v>7164</v>
      </c>
    </row>
    <row r="4" spans="1:3">
      <c r="A4" s="4" t="s">
        <v>370</v>
      </c>
      <c r="B4" s="6" t="n">
        <v>288</v>
      </c>
      <c r="C4" s="6" t="n">
        <v>3656</v>
      </c>
    </row>
    <row r="5" spans="1:3">
      <c r="A5" s="4" t="s">
        <v>371</v>
      </c>
      <c r="B5" s="6" t="n">
        <v>37300</v>
      </c>
      <c r="C5" s="6" t="n">
        <v>45951</v>
      </c>
    </row>
    <row r="6" spans="1:3">
      <c r="A6" s="4" t="s">
        <v>376</v>
      </c>
      <c r="B6" s="6" t="n">
        <v>2706</v>
      </c>
      <c r="C6" s="6" t="n">
        <v>2391</v>
      </c>
    </row>
    <row r="7" spans="1:3">
      <c r="A7" s="4" t="s">
        <v>43</v>
      </c>
      <c r="B7" s="7" t="n">
        <v>11064</v>
      </c>
      <c r="C7" s="7" t="n">
        <v>132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379</v>
      </c>
      <c r="B1" s="2" t="s">
        <v>2</v>
      </c>
      <c r="C1" s="2" t="s">
        <v>380</v>
      </c>
      <c r="D1" s="2" t="s">
        <v>28</v>
      </c>
      <c r="E1" s="2" t="s">
        <v>79</v>
      </c>
      <c r="F1" s="2" t="s">
        <v>381</v>
      </c>
      <c r="G1" s="2" t="s">
        <v>319</v>
      </c>
    </row>
    <row r="2" spans="1:7">
      <c r="A2" s="3" t="s">
        <v>382</v>
      </c>
    </row>
    <row r="3" spans="1:7">
      <c r="A3" s="4" t="s">
        <v>383</v>
      </c>
      <c r="B3" s="7" t="n">
        <v>7654</v>
      </c>
      <c r="D3" s="7" t="n">
        <v>6723</v>
      </c>
    </row>
    <row r="4" spans="1:7">
      <c r="A4" s="4" t="s">
        <v>384</v>
      </c>
      <c r="B4" s="6" t="n">
        <v>4686</v>
      </c>
      <c r="C4" s="7" t="n">
        <v>4451</v>
      </c>
      <c r="D4" s="6" t="n">
        <v>3342</v>
      </c>
      <c r="E4" s="7" t="n">
        <v>3493</v>
      </c>
      <c r="F4" s="7" t="n">
        <v>3152</v>
      </c>
      <c r="G4" s="7" t="n">
        <v>4215</v>
      </c>
    </row>
    <row r="5" spans="1:7">
      <c r="A5" s="4" t="s">
        <v>385</v>
      </c>
      <c r="B5" s="6" t="n">
        <v>3079</v>
      </c>
      <c r="D5" s="6" t="n">
        <v>1815</v>
      </c>
    </row>
    <row r="6" spans="1:7">
      <c r="A6" s="4" t="s">
        <v>386</v>
      </c>
      <c r="B6" s="6" t="n">
        <v>3046</v>
      </c>
      <c r="D6" s="6" t="n">
        <v>3342</v>
      </c>
    </row>
    <row r="7" spans="1:7">
      <c r="A7" s="4" t="s">
        <v>387</v>
      </c>
      <c r="B7" s="6" t="n">
        <v>2291</v>
      </c>
      <c r="D7" s="6" t="n">
        <v>1057</v>
      </c>
    </row>
    <row r="8" spans="1:7">
      <c r="A8" s="4" t="s">
        <v>388</v>
      </c>
      <c r="B8" s="6" t="n">
        <v>1345</v>
      </c>
      <c r="D8" s="6" t="n">
        <v>1237</v>
      </c>
    </row>
    <row r="9" spans="1:7">
      <c r="A9" s="4" t="s">
        <v>389</v>
      </c>
      <c r="B9" s="6" t="n">
        <v>982</v>
      </c>
      <c r="D9" s="6" t="n">
        <v>1997</v>
      </c>
    </row>
    <row r="10" spans="1:7">
      <c r="A10" s="4" t="s">
        <v>376</v>
      </c>
      <c r="B10" s="6" t="n">
        <v>2583</v>
      </c>
      <c r="D10" s="6" t="n">
        <v>2495</v>
      </c>
    </row>
    <row r="11" spans="1:7">
      <c r="A11" s="4" t="s">
        <v>47</v>
      </c>
      <c r="B11" s="6" t="n">
        <v>20980</v>
      </c>
      <c r="D11" s="6" t="n">
        <v>18666</v>
      </c>
    </row>
    <row r="12" spans="1:7">
      <c r="A12" s="3" t="s">
        <v>390</v>
      </c>
    </row>
    <row r="13" spans="1:7">
      <c r="A13" s="4" t="s">
        <v>391</v>
      </c>
      <c r="B13" s="6" t="n">
        <v>1640</v>
      </c>
      <c r="D13" s="6" t="n">
        <v>0</v>
      </c>
    </row>
    <row r="14" spans="1:7">
      <c r="A14" s="4" t="s">
        <v>392</v>
      </c>
      <c r="B14" s="6" t="n">
        <v>1526</v>
      </c>
      <c r="D14" s="6" t="n">
        <v>1571</v>
      </c>
    </row>
    <row r="15" spans="1:7">
      <c r="A15" s="4" t="s">
        <v>54</v>
      </c>
      <c r="B15" s="7" t="n">
        <v>3166</v>
      </c>
      <c r="D15" s="7" t="n">
        <v>15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r="1" spans="1:6">
      <c r="A1" s="1" t="s">
        <v>393</v>
      </c>
      <c r="B1" s="2" t="s">
        <v>78</v>
      </c>
      <c r="D1" s="2" t="s">
        <v>1</v>
      </c>
    </row>
    <row r="2" spans="1:6">
      <c r="B2" s="2" t="s">
        <v>2</v>
      </c>
      <c r="C2" s="2" t="s">
        <v>79</v>
      </c>
      <c r="D2" s="2" t="s">
        <v>2</v>
      </c>
      <c r="E2" s="2" t="s">
        <v>79</v>
      </c>
      <c r="F2" s="2" t="s">
        <v>28</v>
      </c>
    </row>
    <row r="3" spans="1:6">
      <c r="A3" s="3" t="s">
        <v>182</v>
      </c>
    </row>
    <row r="4" spans="1:6">
      <c r="A4" s="4" t="s">
        <v>9</v>
      </c>
      <c r="D4" s="4" t="s">
        <v>10</v>
      </c>
    </row>
    <row r="5" spans="1:6">
      <c r="A5" s="4" t="s">
        <v>394</v>
      </c>
      <c r="B5" s="7" t="n">
        <v>4451</v>
      </c>
      <c r="C5" s="7" t="n">
        <v>3152</v>
      </c>
      <c r="D5" s="7" t="n">
        <v>3342</v>
      </c>
      <c r="E5" s="7" t="n">
        <v>4215</v>
      </c>
    </row>
    <row r="6" spans="1:6">
      <c r="A6" s="4" t="s">
        <v>395</v>
      </c>
      <c r="B6" s="6" t="n">
        <v>-2057</v>
      </c>
      <c r="C6" s="6" t="n">
        <v>-1240</v>
      </c>
      <c r="D6" s="6" t="n">
        <v>-5604</v>
      </c>
      <c r="E6" s="6" t="n">
        <v>-4960</v>
      </c>
    </row>
    <row r="7" spans="1:6">
      <c r="A7" s="4" t="s">
        <v>396</v>
      </c>
      <c r="B7" s="6" t="n">
        <v>2292</v>
      </c>
      <c r="C7" s="6" t="n">
        <v>1581</v>
      </c>
      <c r="D7" s="6" t="n">
        <v>6948</v>
      </c>
      <c r="E7" s="6" t="n">
        <v>4238</v>
      </c>
    </row>
    <row r="8" spans="1:6">
      <c r="A8" s="4" t="s">
        <v>397</v>
      </c>
      <c r="B8" s="6" t="n">
        <v>4686</v>
      </c>
      <c r="C8" s="7" t="n">
        <v>3493</v>
      </c>
      <c r="D8" s="6" t="n">
        <v>4686</v>
      </c>
      <c r="E8" s="7" t="n">
        <v>3493</v>
      </c>
    </row>
    <row r="9" spans="1:6">
      <c r="A9" s="4" t="s">
        <v>391</v>
      </c>
      <c r="B9" s="7" t="n">
        <v>1640</v>
      </c>
      <c r="D9" s="7" t="n">
        <v>1640</v>
      </c>
      <c r="F9"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398</v>
      </c>
      <c r="B1" s="2" t="s">
        <v>78</v>
      </c>
      <c r="D1" s="2" t="s">
        <v>1</v>
      </c>
    </row>
    <row r="2" spans="1:5">
      <c r="B2" s="2" t="s">
        <v>2</v>
      </c>
      <c r="C2" s="2" t="s">
        <v>381</v>
      </c>
      <c r="D2" s="2" t="s">
        <v>2</v>
      </c>
      <c r="E2" s="2" t="s">
        <v>79</v>
      </c>
    </row>
    <row r="3" spans="1:5">
      <c r="A3" s="3" t="s">
        <v>186</v>
      </c>
    </row>
    <row r="4" spans="1:5">
      <c r="A4" s="4" t="s">
        <v>399</v>
      </c>
      <c r="B4" s="7" t="n">
        <v>12662</v>
      </c>
      <c r="D4" s="7" t="n">
        <v>12376</v>
      </c>
      <c r="E4" s="7" t="n">
        <v>10515</v>
      </c>
    </row>
    <row r="5" spans="1:5">
      <c r="A5" s="4" t="s">
        <v>400</v>
      </c>
      <c r="B5" s="6" t="n">
        <v>13868</v>
      </c>
      <c r="C5" s="7" t="n">
        <v>6509</v>
      </c>
      <c r="D5" s="6" t="n">
        <v>47459</v>
      </c>
      <c r="E5" s="6" t="n">
        <v>33458</v>
      </c>
    </row>
    <row r="6" spans="1:5">
      <c r="A6" s="4" t="s">
        <v>401</v>
      </c>
      <c r="B6" s="6" t="n">
        <v>-18822</v>
      </c>
      <c r="C6" s="6" t="n">
        <v>-15126</v>
      </c>
      <c r="D6" s="6" t="n">
        <v>-52127</v>
      </c>
      <c r="E6" s="6" t="n">
        <v>-36150</v>
      </c>
    </row>
    <row r="7" spans="1:5">
      <c r="A7" s="4" t="s">
        <v>402</v>
      </c>
      <c r="B7" s="7" t="n">
        <v>7708</v>
      </c>
      <c r="C7" s="7" t="n">
        <v>16440</v>
      </c>
      <c r="D7" s="7" t="n">
        <v>7708</v>
      </c>
      <c r="E7" s="7" t="n">
        <v>78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3</v>
      </c>
      <c r="B1" s="2" t="s">
        <v>78</v>
      </c>
      <c r="D1" s="2" t="s">
        <v>1</v>
      </c>
    </row>
    <row r="2" spans="1:5">
      <c r="B2" s="2" t="s">
        <v>2</v>
      </c>
      <c r="C2" s="2" t="s">
        <v>79</v>
      </c>
      <c r="D2" s="2" t="s">
        <v>2</v>
      </c>
      <c r="E2" s="2" t="s">
        <v>79</v>
      </c>
    </row>
    <row r="3" spans="1:5">
      <c r="A3" s="3" t="s">
        <v>193</v>
      </c>
    </row>
    <row r="4" spans="1:5">
      <c r="A4" s="4" t="s">
        <v>404</v>
      </c>
      <c r="B4" s="7" t="n">
        <v>-4586</v>
      </c>
      <c r="C4" s="7" t="n">
        <v>-6376</v>
      </c>
      <c r="D4" s="7" t="n">
        <v>-14210</v>
      </c>
      <c r="E4" s="7" t="n">
        <v>-20870</v>
      </c>
    </row>
    <row r="5" spans="1:5">
      <c r="A5" s="4" t="s">
        <v>102</v>
      </c>
      <c r="B5" s="6" t="n">
        <v>31495</v>
      </c>
      <c r="C5" s="6" t="n">
        <v>30617</v>
      </c>
      <c r="D5" s="6" t="n">
        <v>31355</v>
      </c>
      <c r="E5" s="6" t="n">
        <v>30507</v>
      </c>
    </row>
    <row r="6" spans="1:5">
      <c r="A6" s="4" t="s">
        <v>405</v>
      </c>
      <c r="B6" s="6" t="n">
        <v>0</v>
      </c>
      <c r="C6" s="6" t="n">
        <v>0</v>
      </c>
      <c r="D6" s="6" t="n">
        <v>0</v>
      </c>
      <c r="E6" s="6" t="n">
        <v>0</v>
      </c>
    </row>
    <row r="7" spans="1:5">
      <c r="A7" s="4" t="s">
        <v>406</v>
      </c>
      <c r="B7" s="6" t="n">
        <v>31495</v>
      </c>
      <c r="C7" s="6" t="n">
        <v>30617</v>
      </c>
      <c r="D7" s="6" t="n">
        <v>31355</v>
      </c>
      <c r="E7" s="6" t="n">
        <v>30507</v>
      </c>
    </row>
    <row r="8" spans="1:5">
      <c r="A8" s="4" t="s">
        <v>100</v>
      </c>
      <c r="B8" s="8" t="n">
        <v>-0.15</v>
      </c>
      <c r="C8" s="8" t="n">
        <v>-0.21</v>
      </c>
      <c r="D8" s="8" t="n">
        <v>-0.45</v>
      </c>
      <c r="E8" s="8" t="n">
        <v>-0.68</v>
      </c>
    </row>
    <row r="9" spans="1:5">
      <c r="A9" s="4" t="s">
        <v>101</v>
      </c>
      <c r="B9" s="8" t="n">
        <v>-0.15</v>
      </c>
      <c r="C9" s="8" t="n">
        <v>-0.21</v>
      </c>
      <c r="D9" s="8" t="n">
        <v>-0.45</v>
      </c>
      <c r="E9" s="8" t="n">
        <v>-0.6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7</v>
      </c>
      <c r="B1" s="2" t="s">
        <v>78</v>
      </c>
      <c r="D1" s="2" t="s">
        <v>1</v>
      </c>
    </row>
    <row r="2" spans="1:5">
      <c r="B2" s="2" t="s">
        <v>2</v>
      </c>
      <c r="C2" s="2" t="s">
        <v>79</v>
      </c>
      <c r="D2" s="2" t="s">
        <v>2</v>
      </c>
      <c r="E2" s="2" t="s">
        <v>79</v>
      </c>
    </row>
    <row r="3" spans="1:5">
      <c r="A3" s="3" t="s">
        <v>408</v>
      </c>
    </row>
    <row r="4" spans="1:5">
      <c r="A4" s="4" t="s">
        <v>409</v>
      </c>
      <c r="B4" s="9" t="n">
        <v>2.9</v>
      </c>
      <c r="C4" s="9" t="n">
        <v>2.8</v>
      </c>
      <c r="D4" s="9" t="n">
        <v>2.6</v>
      </c>
      <c r="E4" s="9" t="n">
        <v>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0</v>
      </c>
      <c r="B1" s="2" t="s">
        <v>78</v>
      </c>
      <c r="D1" s="2" t="s">
        <v>1</v>
      </c>
    </row>
    <row r="2" spans="1:5">
      <c r="B2" s="2" t="s">
        <v>2</v>
      </c>
      <c r="C2" s="2" t="s">
        <v>79</v>
      </c>
      <c r="D2" s="2" t="s">
        <v>2</v>
      </c>
      <c r="E2" s="2" t="s">
        <v>79</v>
      </c>
    </row>
    <row r="3" spans="1:5">
      <c r="A3" s="3" t="s">
        <v>411</v>
      </c>
    </row>
    <row r="4" spans="1:5">
      <c r="A4" s="4" t="s">
        <v>82</v>
      </c>
      <c r="B4" s="7" t="n">
        <v>43342</v>
      </c>
      <c r="C4" s="7" t="n">
        <v>43661</v>
      </c>
      <c r="D4" s="7" t="n">
        <v>132905</v>
      </c>
      <c r="E4" s="7" t="n">
        <v>121547</v>
      </c>
    </row>
    <row r="5" spans="1:5">
      <c r="A5" s="4" t="s">
        <v>412</v>
      </c>
    </row>
    <row r="6" spans="1:5">
      <c r="A6" s="3" t="s">
        <v>411</v>
      </c>
    </row>
    <row r="7" spans="1:5">
      <c r="A7" s="4" t="s">
        <v>82</v>
      </c>
      <c r="B7" s="6" t="n">
        <v>37511</v>
      </c>
      <c r="C7" s="6" t="n">
        <v>31830</v>
      </c>
      <c r="D7" s="6" t="n">
        <v>108549</v>
      </c>
      <c r="E7" s="6" t="n">
        <v>94486</v>
      </c>
    </row>
    <row r="8" spans="1:5">
      <c r="A8" s="4" t="s">
        <v>413</v>
      </c>
    </row>
    <row r="9" spans="1:5">
      <c r="A9" s="3" t="s">
        <v>411</v>
      </c>
    </row>
    <row r="10" spans="1:5">
      <c r="A10" s="4" t="s">
        <v>82</v>
      </c>
      <c r="B10" s="7" t="n">
        <v>5831</v>
      </c>
      <c r="C10" s="7" t="n">
        <v>11831</v>
      </c>
      <c r="D10" s="7" t="n">
        <v>24356</v>
      </c>
      <c r="E10" s="7" t="n">
        <v>2706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4</v>
      </c>
      <c r="B1" s="2" t="s">
        <v>78</v>
      </c>
      <c r="D1" s="2" t="s">
        <v>1</v>
      </c>
    </row>
    <row r="2" spans="1:5">
      <c r="B2" s="2" t="s">
        <v>2</v>
      </c>
      <c r="C2" s="2" t="s">
        <v>79</v>
      </c>
      <c r="D2" s="2" t="s">
        <v>2</v>
      </c>
      <c r="E2" s="2" t="s">
        <v>79</v>
      </c>
    </row>
    <row r="3" spans="1:5">
      <c r="A3" s="3" t="s">
        <v>415</v>
      </c>
    </row>
    <row r="4" spans="1:5">
      <c r="A4" s="4" t="s">
        <v>416</v>
      </c>
      <c r="B4" s="7" t="n">
        <v>17721</v>
      </c>
      <c r="C4" s="7" t="n">
        <v>14713</v>
      </c>
      <c r="D4" s="7" t="n">
        <v>51519</v>
      </c>
      <c r="E4" s="7" t="n">
        <v>41766</v>
      </c>
    </row>
    <row r="5" spans="1:5">
      <c r="A5" s="4" t="s">
        <v>412</v>
      </c>
    </row>
    <row r="6" spans="1:5">
      <c r="A6" s="3" t="s">
        <v>415</v>
      </c>
    </row>
    <row r="7" spans="1:5">
      <c r="A7" s="4" t="s">
        <v>416</v>
      </c>
      <c r="B7" s="6" t="n">
        <v>17969</v>
      </c>
      <c r="C7" s="6" t="n">
        <v>10993</v>
      </c>
      <c r="D7" s="6" t="n">
        <v>45466</v>
      </c>
      <c r="E7" s="6" t="n">
        <v>36666</v>
      </c>
    </row>
    <row r="8" spans="1:5">
      <c r="A8" s="4" t="s">
        <v>413</v>
      </c>
    </row>
    <row r="9" spans="1:5">
      <c r="A9" s="3" t="s">
        <v>415</v>
      </c>
    </row>
    <row r="10" spans="1:5">
      <c r="A10" s="4" t="s">
        <v>416</v>
      </c>
      <c r="B10" s="6" t="n">
        <v>1482</v>
      </c>
      <c r="C10" s="6" t="n">
        <v>4038</v>
      </c>
      <c r="D10" s="6" t="n">
        <v>8617</v>
      </c>
      <c r="E10" s="6" t="n">
        <v>6411</v>
      </c>
    </row>
    <row r="11" spans="1:5">
      <c r="A11" s="4" t="s">
        <v>417</v>
      </c>
    </row>
    <row r="12" spans="1:5">
      <c r="A12" s="3" t="s">
        <v>415</v>
      </c>
    </row>
    <row r="13" spans="1:5">
      <c r="A13" s="4" t="s">
        <v>416</v>
      </c>
      <c r="B13" s="7" t="n">
        <v>-1730</v>
      </c>
      <c r="C13" s="7" t="n">
        <v>-318</v>
      </c>
      <c r="D13" s="7" t="n">
        <v>-2564</v>
      </c>
      <c r="E13" s="7" t="n">
        <v>-13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v>
      </c>
      <c r="B1" s="2" t="s">
        <v>78</v>
      </c>
      <c r="D1" s="2" t="s">
        <v>1</v>
      </c>
    </row>
    <row r="2" spans="1:5">
      <c r="B2" s="2" t="s">
        <v>2</v>
      </c>
      <c r="C2" s="2" t="s">
        <v>79</v>
      </c>
      <c r="D2" s="2" t="s">
        <v>2</v>
      </c>
      <c r="E2" s="2" t="s">
        <v>79</v>
      </c>
    </row>
    <row r="3" spans="1:5">
      <c r="A3" s="4" t="s">
        <v>99</v>
      </c>
      <c r="B3" s="7" t="n">
        <v>-4586</v>
      </c>
      <c r="C3" s="7" t="n">
        <v>-6376</v>
      </c>
      <c r="D3" s="7" t="n">
        <v>-14210</v>
      </c>
      <c r="E3" s="7" t="n">
        <v>-20870</v>
      </c>
    </row>
    <row r="4" spans="1:5">
      <c r="A4" s="4" t="s">
        <v>106</v>
      </c>
      <c r="B4" s="6" t="n">
        <v>-68</v>
      </c>
      <c r="C4" s="6" t="n">
        <v>-359</v>
      </c>
      <c r="D4" s="6" t="n">
        <v>-793</v>
      </c>
      <c r="E4" s="6" t="n">
        <v>-41</v>
      </c>
    </row>
    <row r="5" spans="1:5">
      <c r="A5" s="4" t="s">
        <v>107</v>
      </c>
      <c r="B5" s="6" t="n">
        <v>4</v>
      </c>
      <c r="C5" s="6" t="n">
        <v>3</v>
      </c>
      <c r="D5" s="6" t="n">
        <v>12</v>
      </c>
      <c r="E5" s="6" t="n">
        <v>10</v>
      </c>
    </row>
    <row r="6" spans="1:5">
      <c r="A6" s="4" t="s">
        <v>108</v>
      </c>
      <c r="B6" s="6" t="n">
        <v>2</v>
      </c>
      <c r="C6" s="6" t="n">
        <v>-5</v>
      </c>
      <c r="D6" s="6" t="n">
        <v>1</v>
      </c>
      <c r="E6" s="6" t="n">
        <v>-12</v>
      </c>
    </row>
    <row r="7" spans="1:5">
      <c r="A7" s="4" t="s">
        <v>109</v>
      </c>
      <c r="B7" s="7" t="n">
        <v>-4648</v>
      </c>
      <c r="C7" s="7" t="n">
        <v>-6737</v>
      </c>
      <c r="D7" s="7" t="n">
        <v>-14990</v>
      </c>
      <c r="E7" s="7" t="n">
        <v>-209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8</v>
      </c>
      <c r="B1" s="2" t="s">
        <v>78</v>
      </c>
      <c r="D1" s="2" t="s">
        <v>1</v>
      </c>
    </row>
    <row r="2" spans="1:5">
      <c r="B2" s="2" t="s">
        <v>2</v>
      </c>
      <c r="C2" s="2" t="s">
        <v>79</v>
      </c>
      <c r="D2" s="2" t="s">
        <v>2</v>
      </c>
      <c r="E2" s="2" t="s">
        <v>79</v>
      </c>
    </row>
    <row r="3" spans="1:5">
      <c r="A3" s="3" t="s">
        <v>419</v>
      </c>
    </row>
    <row r="4" spans="1:5">
      <c r="A4" s="4" t="s">
        <v>82</v>
      </c>
      <c r="B4" s="7" t="n">
        <v>43342</v>
      </c>
      <c r="C4" s="7" t="n">
        <v>43661</v>
      </c>
      <c r="D4" s="7" t="n">
        <v>132905</v>
      </c>
      <c r="E4" s="7" t="n">
        <v>121547</v>
      </c>
    </row>
    <row r="5" spans="1:5">
      <c r="A5" s="4" t="s">
        <v>420</v>
      </c>
    </row>
    <row r="6" spans="1:5">
      <c r="A6" s="3" t="s">
        <v>419</v>
      </c>
    </row>
    <row r="7" spans="1:5">
      <c r="A7" s="4" t="s">
        <v>82</v>
      </c>
      <c r="B7" s="6" t="n">
        <v>33278</v>
      </c>
      <c r="C7" s="6" t="n">
        <v>33604</v>
      </c>
      <c r="D7" s="6" t="n">
        <v>103843</v>
      </c>
      <c r="E7" s="6" t="n">
        <v>92838</v>
      </c>
    </row>
    <row r="8" spans="1:5">
      <c r="A8" s="4" t="s">
        <v>421</v>
      </c>
    </row>
    <row r="9" spans="1:5">
      <c r="A9" s="3" t="s">
        <v>419</v>
      </c>
    </row>
    <row r="10" spans="1:5">
      <c r="A10" s="4" t="s">
        <v>82</v>
      </c>
      <c r="B10" s="6" t="n">
        <v>7589</v>
      </c>
      <c r="C10" s="6" t="n">
        <v>5602</v>
      </c>
      <c r="D10" s="6" t="n">
        <v>20750</v>
      </c>
      <c r="E10" s="6" t="n">
        <v>14258</v>
      </c>
    </row>
    <row r="11" spans="1:5">
      <c r="A11" s="4" t="s">
        <v>422</v>
      </c>
    </row>
    <row r="12" spans="1:5">
      <c r="A12" s="3" t="s">
        <v>419</v>
      </c>
    </row>
    <row r="13" spans="1:5">
      <c r="A13" s="4" t="s">
        <v>82</v>
      </c>
      <c r="B13" s="7" t="n">
        <v>2475</v>
      </c>
      <c r="C13" s="7" t="n">
        <v>4455</v>
      </c>
      <c r="D13" s="7" t="n">
        <v>8312</v>
      </c>
      <c r="E13" s="7" t="n">
        <v>1445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23</v>
      </c>
      <c r="B1" s="2" t="s">
        <v>1</v>
      </c>
    </row>
    <row r="2" spans="1:2">
      <c r="B2" s="2" t="s">
        <v>115</v>
      </c>
    </row>
    <row r="3" spans="1:2">
      <c r="A3" s="3" t="s">
        <v>424</v>
      </c>
    </row>
    <row r="4" spans="1:2">
      <c r="A4" s="4" t="s">
        <v>425</v>
      </c>
      <c r="B4" s="7" t="n">
        <v>5600</v>
      </c>
    </row>
    <row r="5" spans="1:2">
      <c r="A5" s="3" t="s">
        <v>426</v>
      </c>
    </row>
    <row r="6" spans="1:2">
      <c r="A6" s="4" t="s">
        <v>427</v>
      </c>
      <c r="B6" s="6" t="n">
        <v>1997</v>
      </c>
    </row>
    <row r="7" spans="1:2">
      <c r="A7" s="4" t="s">
        <v>428</v>
      </c>
      <c r="B7" s="6" t="n">
        <v>-3612</v>
      </c>
    </row>
    <row r="8" spans="1:2">
      <c r="A8" s="4" t="s">
        <v>429</v>
      </c>
      <c r="B8" s="6" t="n">
        <v>2597</v>
      </c>
    </row>
    <row r="9" spans="1:2">
      <c r="A9" s="4" t="s">
        <v>430</v>
      </c>
      <c r="B9" s="7" t="n">
        <v>9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1</v>
      </c>
      <c r="B1" s="2" t="s">
        <v>1</v>
      </c>
    </row>
    <row r="2" spans="1:3">
      <c r="B2" s="2" t="s">
        <v>79</v>
      </c>
      <c r="C2" s="2" t="s">
        <v>432</v>
      </c>
    </row>
    <row r="3" spans="1:3">
      <c r="A3" s="3" t="s">
        <v>433</v>
      </c>
    </row>
    <row r="4" spans="1:3">
      <c r="A4" s="4" t="s">
        <v>434</v>
      </c>
      <c r="C4" s="7" t="n">
        <v>20</v>
      </c>
    </row>
    <row r="5" spans="1:3">
      <c r="A5" s="4" t="s">
        <v>435</v>
      </c>
      <c r="B5" s="6" t="n">
        <v>207738</v>
      </c>
    </row>
    <row r="6" spans="1:3">
      <c r="A6" s="4" t="s">
        <v>436</v>
      </c>
      <c r="B6" s="10" t="n">
        <v>1.5</v>
      </c>
    </row>
    <row r="7" spans="1:3">
      <c r="A7" s="4" t="s">
        <v>437</v>
      </c>
      <c r="B7" s="8" t="n">
        <v>7.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8</v>
      </c>
      <c r="B1" s="2" t="s">
        <v>78</v>
      </c>
      <c r="D1" s="2" t="s">
        <v>1</v>
      </c>
    </row>
    <row r="2" spans="1:5">
      <c r="B2" s="2" t="s">
        <v>2</v>
      </c>
      <c r="C2" s="2" t="s">
        <v>79</v>
      </c>
      <c r="D2" s="2" t="s">
        <v>2</v>
      </c>
      <c r="E2" s="2" t="s">
        <v>79</v>
      </c>
    </row>
    <row r="3" spans="1:5">
      <c r="A3" s="3" t="s">
        <v>439</v>
      </c>
    </row>
    <row r="4" spans="1:5">
      <c r="A4" s="4" t="s">
        <v>440</v>
      </c>
      <c r="D4" s="7" t="n">
        <v>0</v>
      </c>
      <c r="E4" s="7" t="n">
        <v>7266</v>
      </c>
    </row>
    <row r="5" spans="1:5">
      <c r="A5" s="4" t="s">
        <v>441</v>
      </c>
      <c r="B5" s="7" t="n">
        <v>0</v>
      </c>
      <c r="C5" s="8" t="n">
        <v>0.08</v>
      </c>
      <c r="D5" s="7" t="n">
        <v>0</v>
      </c>
      <c r="E5" s="8" t="n">
        <v>0.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v>
      </c>
      <c r="B1" s="2" t="s">
        <v>78</v>
      </c>
      <c r="D1" s="2" t="s">
        <v>1</v>
      </c>
    </row>
    <row r="2" spans="1:5">
      <c r="B2" s="2" t="s">
        <v>2</v>
      </c>
      <c r="C2" s="2" t="s">
        <v>79</v>
      </c>
      <c r="D2" s="2" t="s">
        <v>2</v>
      </c>
      <c r="E2" s="2" t="s">
        <v>79</v>
      </c>
    </row>
    <row r="3" spans="1:5">
      <c r="A3" s="4" t="s">
        <v>111</v>
      </c>
      <c r="B3" s="7" t="n">
        <v>0</v>
      </c>
      <c r="C3" s="7" t="n">
        <v>179</v>
      </c>
      <c r="D3" s="7" t="n">
        <v>0</v>
      </c>
      <c r="E3" s="7" t="n">
        <v>0</v>
      </c>
    </row>
    <row r="4" spans="1:5">
      <c r="A4" s="4" t="s">
        <v>112</v>
      </c>
      <c r="B4" s="6" t="n">
        <v>-2</v>
      </c>
      <c r="C4" s="6" t="n">
        <v>-2</v>
      </c>
      <c r="D4" s="6" t="n">
        <v>-7</v>
      </c>
      <c r="E4" s="6" t="n">
        <v>-6</v>
      </c>
    </row>
    <row r="5" spans="1:5">
      <c r="A5" s="4" t="s">
        <v>113</v>
      </c>
      <c r="B5" s="7" t="n">
        <v>0</v>
      </c>
      <c r="C5" s="7" t="n">
        <v>0</v>
      </c>
      <c r="D5" s="7" t="n">
        <v>0</v>
      </c>
      <c r="E5" s="7" t="n">
        <v>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14</v>
      </c>
      <c r="B1" s="2" t="s">
        <v>1</v>
      </c>
    </row>
    <row r="2" spans="1:3">
      <c r="B2" s="2" t="s">
        <v>115</v>
      </c>
      <c r="C2" s="2" t="s">
        <v>116</v>
      </c>
    </row>
    <row r="3" spans="1:3">
      <c r="A3" s="3" t="s">
        <v>117</v>
      </c>
    </row>
    <row r="4" spans="1:3">
      <c r="A4" s="4" t="s">
        <v>99</v>
      </c>
      <c r="B4" s="7" t="n">
        <v>-14210</v>
      </c>
      <c r="C4" s="7" t="n">
        <v>-20870</v>
      </c>
    </row>
    <row r="5" spans="1:3">
      <c r="A5" s="3" t="s">
        <v>118</v>
      </c>
    </row>
    <row r="6" spans="1:3">
      <c r="A6" s="4" t="s">
        <v>119</v>
      </c>
      <c r="B6" s="6" t="n">
        <v>5659</v>
      </c>
      <c r="C6" s="6" t="n">
        <v>5880</v>
      </c>
    </row>
    <row r="7" spans="1:3">
      <c r="A7" s="4" t="s">
        <v>120</v>
      </c>
      <c r="B7" s="6" t="n">
        <v>1047</v>
      </c>
      <c r="C7" s="6" t="n">
        <v>1112</v>
      </c>
    </row>
    <row r="8" spans="1:3">
      <c r="A8" s="4" t="s">
        <v>121</v>
      </c>
      <c r="B8" s="6" t="n">
        <v>3939</v>
      </c>
      <c r="C8" s="6" t="n">
        <v>3402</v>
      </c>
    </row>
    <row r="9" spans="1:3">
      <c r="A9" s="4" t="s">
        <v>122</v>
      </c>
      <c r="B9" s="6" t="n">
        <v>-788</v>
      </c>
      <c r="C9" s="6" t="n">
        <v>8</v>
      </c>
    </row>
    <row r="10" spans="1:3">
      <c r="A10" s="4" t="s">
        <v>123</v>
      </c>
      <c r="B10" s="6" t="n">
        <v>127</v>
      </c>
      <c r="C10" s="6" t="n">
        <v>0</v>
      </c>
    </row>
    <row r="11" spans="1:3">
      <c r="A11" s="4" t="s">
        <v>124</v>
      </c>
      <c r="B11" s="6" t="n">
        <v>-71</v>
      </c>
      <c r="C11" s="6" t="n">
        <v>2</v>
      </c>
    </row>
    <row r="12" spans="1:3">
      <c r="A12" s="3" t="s">
        <v>125</v>
      </c>
    </row>
    <row r="13" spans="1:3">
      <c r="A13" s="4" t="s">
        <v>126</v>
      </c>
      <c r="B13" s="6" t="n">
        <v>8593</v>
      </c>
      <c r="C13" s="6" t="n">
        <v>-3284</v>
      </c>
    </row>
    <row r="14" spans="1:3">
      <c r="A14" s="4" t="s">
        <v>127</v>
      </c>
      <c r="B14" s="6" t="n">
        <v>-7046</v>
      </c>
      <c r="C14" s="6" t="n">
        <v>-2169</v>
      </c>
    </row>
    <row r="15" spans="1:3">
      <c r="A15" s="4" t="s">
        <v>128</v>
      </c>
      <c r="B15" s="6" t="n">
        <v>1342</v>
      </c>
      <c r="C15" s="6" t="n">
        <v>1106</v>
      </c>
    </row>
    <row r="16" spans="1:3">
      <c r="A16" s="4" t="s">
        <v>129</v>
      </c>
      <c r="B16" s="6" t="n">
        <v>1967</v>
      </c>
      <c r="C16" s="6" t="n">
        <v>783</v>
      </c>
    </row>
    <row r="17" spans="1:3">
      <c r="A17" s="4" t="s">
        <v>130</v>
      </c>
      <c r="B17" s="6" t="n">
        <v>10531</v>
      </c>
      <c r="C17" s="6" t="n">
        <v>217</v>
      </c>
    </row>
    <row r="18" spans="1:3">
      <c r="A18" s="4" t="s">
        <v>131</v>
      </c>
      <c r="B18" s="6" t="n">
        <v>-4668</v>
      </c>
      <c r="C18" s="6" t="n">
        <v>-2692</v>
      </c>
    </row>
    <row r="19" spans="1:3">
      <c r="A19" s="4" t="s">
        <v>132</v>
      </c>
      <c r="B19" s="6" t="n">
        <v>7998</v>
      </c>
      <c r="C19" s="6" t="n">
        <v>-16521</v>
      </c>
    </row>
    <row r="20" spans="1:3">
      <c r="A20" s="3" t="s">
        <v>133</v>
      </c>
    </row>
    <row r="21" spans="1:3">
      <c r="A21" s="4" t="s">
        <v>134</v>
      </c>
      <c r="B21" s="6" t="n">
        <v>-320581</v>
      </c>
      <c r="C21" s="6" t="n">
        <v>-357046</v>
      </c>
    </row>
    <row r="22" spans="1:3">
      <c r="A22" s="4" t="s">
        <v>135</v>
      </c>
      <c r="B22" s="6" t="n">
        <v>306423</v>
      </c>
      <c r="C22" s="6" t="n">
        <v>389900</v>
      </c>
    </row>
    <row r="23" spans="1:3">
      <c r="A23" s="4" t="s">
        <v>136</v>
      </c>
      <c r="B23" s="6" t="n">
        <v>-2740</v>
      </c>
      <c r="C23" s="6" t="n">
        <v>-3608</v>
      </c>
    </row>
    <row r="24" spans="1:3">
      <c r="A24" s="4" t="s">
        <v>137</v>
      </c>
      <c r="B24" s="6" t="n">
        <v>2</v>
      </c>
      <c r="C24" s="6" t="n">
        <v>154</v>
      </c>
    </row>
    <row r="25" spans="1:3">
      <c r="A25" s="4" t="s">
        <v>138</v>
      </c>
      <c r="B25" s="6" t="n">
        <v>-133</v>
      </c>
      <c r="C25" s="6" t="n">
        <v>-980</v>
      </c>
    </row>
    <row r="26" spans="1:3">
      <c r="A26" s="4" t="s">
        <v>139</v>
      </c>
      <c r="B26" s="6" t="n">
        <v>-17029</v>
      </c>
      <c r="C26" s="6" t="n">
        <v>28420</v>
      </c>
    </row>
    <row r="27" spans="1:3">
      <c r="A27" s="3" t="s">
        <v>140</v>
      </c>
    </row>
    <row r="28" spans="1:3">
      <c r="A28" s="4" t="s">
        <v>141</v>
      </c>
      <c r="B28" s="6" t="n">
        <v>0</v>
      </c>
      <c r="C28" s="6" t="n">
        <v>-7266</v>
      </c>
    </row>
    <row r="29" spans="1:3">
      <c r="A29" s="4" t="s">
        <v>142</v>
      </c>
      <c r="B29" s="6" t="n">
        <v>-645</v>
      </c>
      <c r="C29" s="6" t="n">
        <v>-1850</v>
      </c>
    </row>
    <row r="30" spans="1:3">
      <c r="A30" s="4" t="s">
        <v>143</v>
      </c>
      <c r="B30" s="6" t="n">
        <v>1056</v>
      </c>
      <c r="C30" s="6" t="n">
        <v>1407</v>
      </c>
    </row>
    <row r="31" spans="1:3">
      <c r="A31" s="4" t="s">
        <v>144</v>
      </c>
      <c r="B31" s="6" t="n">
        <v>0</v>
      </c>
      <c r="C31" s="6" t="n">
        <v>-1456</v>
      </c>
    </row>
    <row r="32" spans="1:3">
      <c r="A32" s="4" t="s">
        <v>145</v>
      </c>
      <c r="B32" s="6" t="n">
        <v>411</v>
      </c>
      <c r="C32" s="6" t="n">
        <v>-9165</v>
      </c>
    </row>
    <row r="33" spans="1:3">
      <c r="A33" s="4" t="s">
        <v>146</v>
      </c>
      <c r="B33" s="6" t="n">
        <v>-303</v>
      </c>
      <c r="C33" s="6" t="n">
        <v>-1129</v>
      </c>
    </row>
    <row r="34" spans="1:3">
      <c r="A34" s="4" t="s">
        <v>147</v>
      </c>
      <c r="B34" s="6" t="n">
        <v>-8923</v>
      </c>
      <c r="C34" s="6" t="n">
        <v>1605</v>
      </c>
    </row>
    <row r="35" spans="1:3">
      <c r="A35" s="4" t="s">
        <v>148</v>
      </c>
      <c r="B35" s="6" t="n">
        <v>42071</v>
      </c>
    </row>
    <row r="36" spans="1:3">
      <c r="A36" s="3" t="s">
        <v>149</v>
      </c>
    </row>
    <row r="37" spans="1:3">
      <c r="A37" s="4" t="s">
        <v>150</v>
      </c>
      <c r="B37" s="6" t="n">
        <v>57</v>
      </c>
      <c r="C37" s="6" t="n">
        <v>2</v>
      </c>
    </row>
    <row r="38" spans="1:3">
      <c r="A38" s="4" t="s">
        <v>151</v>
      </c>
      <c r="B38" s="6" t="n">
        <v>-799</v>
      </c>
      <c r="C38" s="6" t="n">
        <v>-863</v>
      </c>
    </row>
    <row r="39" spans="1:3">
      <c r="A39" s="4" t="s">
        <v>152</v>
      </c>
      <c r="B39" s="6" t="n">
        <v>140</v>
      </c>
      <c r="C39" s="6" t="n">
        <v>564</v>
      </c>
    </row>
    <row r="40" spans="1:3">
      <c r="A40" s="4" t="s">
        <v>153</v>
      </c>
      <c r="B40" s="6" t="n">
        <v>2988</v>
      </c>
      <c r="C40" s="6" t="n">
        <v>1474</v>
      </c>
    </row>
    <row r="41" spans="1:3">
      <c r="A41" s="4" t="s">
        <v>154</v>
      </c>
      <c r="B41" s="7" t="n">
        <v>160</v>
      </c>
      <c r="C41" s="7" t="n">
        <v>9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66</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DENSED CONSOLIDATED STATEMEN</vt:lpstr>
      <vt:lpstr>The Company</vt:lpstr>
      <vt:lpstr>Recent Accounting Pronouncement</vt:lpstr>
      <vt:lpstr>Fair Value Measurements</vt:lpstr>
      <vt:lpstr>Share-Based Compensation</vt:lpstr>
      <vt:lpstr>Business Acquisitions</vt:lpstr>
      <vt:lpstr>Inventories</vt:lpstr>
      <vt:lpstr>Other Current Assets</vt:lpstr>
      <vt:lpstr>Other Assets</vt:lpstr>
      <vt:lpstr>Accrued Current Liabilities &amp; O</vt:lpstr>
      <vt:lpstr>Product Warranty</vt:lpstr>
      <vt:lpstr>Deferred Revenue</vt:lpstr>
      <vt:lpstr>Commitments &amp; Contingencies (No</vt:lpstr>
      <vt:lpstr>(Loss) Earnings Per Share</vt:lpstr>
      <vt:lpstr>Segment and Geographic Informat</vt:lpstr>
      <vt:lpstr>Restructuring and Cost Manageme</vt:lpstr>
      <vt:lpstr>Shareholders' Equity</vt:lpstr>
      <vt:lpstr>Fair Value Measurements (Tables</vt:lpstr>
      <vt:lpstr>Share-Based Compensation Expens</vt:lpstr>
      <vt:lpstr>Inventories (Tables)</vt:lpstr>
      <vt:lpstr>Other Current Assets (Tables)</vt:lpstr>
      <vt:lpstr>Other Assets (Tables)</vt:lpstr>
      <vt:lpstr>Accrued Current Liabilities &amp;29</vt:lpstr>
      <vt:lpstr>Product Warranty (Tables)</vt:lpstr>
      <vt:lpstr>Deferred Revenue (Tables)</vt:lpstr>
      <vt:lpstr>Earnings (Loss) Per Share (Tabl</vt:lpstr>
      <vt:lpstr>Segment and Geographic Inform33</vt:lpstr>
      <vt:lpstr>Restructuring and Cost Manage34</vt:lpstr>
      <vt:lpstr>Fair Value Measurements - Fair </vt:lpstr>
      <vt:lpstr>Share-Based Compensation - Expe</vt:lpstr>
      <vt:lpstr>Fair Value Measurements - Inves</vt:lpstr>
      <vt:lpstr>Business Acquisitions - Allocat</vt:lpstr>
      <vt:lpstr>Inventories - Components of Inv</vt:lpstr>
      <vt:lpstr>Trade Accounts Receivable (Deta</vt:lpstr>
      <vt:lpstr>Other Current Assets (Details)</vt:lpstr>
      <vt:lpstr>Other Assets (Details)</vt:lpstr>
      <vt:lpstr>Accrued Liabilities (Details)</vt:lpstr>
      <vt:lpstr>Product Warranty (Details)</vt:lpstr>
      <vt:lpstr>Deferred Revenue (Details)</vt:lpstr>
      <vt:lpstr>Earnings (Loss) Per Share - Rec</vt:lpstr>
      <vt:lpstr>Earnings (Loss) Per Share - Add</vt:lpstr>
      <vt:lpstr>Segment and Geographic Inform48</vt:lpstr>
      <vt:lpstr>Segment and Geographic Inform49</vt:lpstr>
      <vt:lpstr>Segment and Geographic Inform50</vt:lpstr>
      <vt:lpstr>Restructuring and Cost Manage51</vt:lpstr>
      <vt:lpstr>Shareholders' Equity - Share re</vt:lpstr>
      <vt:lpstr>Shareholders' Equity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26:21Z</dcterms:created>
  <dcterms:modified xmlns:dcterms="http://purl.org/dc/terms/" xmlns:xsi="http://www.w3.org/2001/XMLSchema-instance" xsi:type="dcterms:W3CDTF">2016-02-09T16:26:21Z</dcterms:modified>
  <dc:title xmlns:dc="http://purl.org/dc/elements/1.1/">Untitled</dc:title>
  <dc:description xmlns:dc="http://purl.org/dc/elements/1.1/"/>
  <dc:subject xmlns:dc="http://purl.org/dc/elements/1.1/"/>
  <cp:keywords/>
  <cp:category/>
</cp:coreProperties>
</file>